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FINANCIAL STATEMENT PR" sheetId="11" state="visible" r:id="rId11"/>
    <sheet xmlns:r="http://schemas.openxmlformats.org/officeDocument/2006/relationships" name="SIGNIFICANT ACCOUNTING POLICIES" sheetId="12" state="visible" r:id="rId12"/>
    <sheet xmlns:r="http://schemas.openxmlformats.org/officeDocument/2006/relationships" name="LIQUIDITY AND GOING CONCERN" sheetId="13" state="visible" r:id="rId13"/>
    <sheet xmlns:r="http://schemas.openxmlformats.org/officeDocument/2006/relationships" name="REVENUE" sheetId="14" state="visible" r:id="rId14"/>
    <sheet xmlns:r="http://schemas.openxmlformats.org/officeDocument/2006/relationships" name="ACCOUNTS RECEIVABL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JOINT VENTURE"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SECURED DEBENTURE" sheetId="21" state="visible" r:id="rId21"/>
    <sheet xmlns:r="http://schemas.openxmlformats.org/officeDocument/2006/relationships" name="LEASES" sheetId="22" state="visible" r:id="rId22"/>
    <sheet xmlns:r="http://schemas.openxmlformats.org/officeDocument/2006/relationships" name="STOCKHOLDERS_ EQUITY (DEFICI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ECURED DEBENTURE (Tables)" sheetId="36" state="visible" r:id="rId36"/>
    <sheet xmlns:r="http://schemas.openxmlformats.org/officeDocument/2006/relationships" name="LEASES (Tables)" sheetId="37" state="visible" r:id="rId37"/>
    <sheet xmlns:r="http://schemas.openxmlformats.org/officeDocument/2006/relationships" name="STOCKHOLDERS_ EQUITY (DEFICIT) " sheetId="38" state="visible" r:id="rId38"/>
    <sheet xmlns:r="http://schemas.openxmlformats.org/officeDocument/2006/relationships" name="INCOME TAXES (Tables)" sheetId="39" state="visible" r:id="rId39"/>
    <sheet xmlns:r="http://schemas.openxmlformats.org/officeDocument/2006/relationships" name="BASIS OF FINANCIAL STATEMENT 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LIQUIDITY AND GOING CONCERN (De" sheetId="44" state="visible" r:id="rId44"/>
    <sheet xmlns:r="http://schemas.openxmlformats.org/officeDocument/2006/relationships" name="REVENUE (Details - Timing of re" sheetId="45" state="visible" r:id="rId45"/>
    <sheet xmlns:r="http://schemas.openxmlformats.org/officeDocument/2006/relationships" name="REVENUE (Details - Revenue by s" sheetId="46" state="visible" r:id="rId46"/>
    <sheet xmlns:r="http://schemas.openxmlformats.org/officeDocument/2006/relationships" name="REVENUE (Details - Revenue by g" sheetId="47" state="visible" r:id="rId47"/>
    <sheet xmlns:r="http://schemas.openxmlformats.org/officeDocument/2006/relationships" name="REVENUE (Details - Contract ass" sheetId="48" state="visible" r:id="rId48"/>
    <sheet xmlns:r="http://schemas.openxmlformats.org/officeDocument/2006/relationships" name="REVENUES (Details - Rollforward" sheetId="49" state="visible" r:id="rId49"/>
    <sheet xmlns:r="http://schemas.openxmlformats.org/officeDocument/2006/relationships" name="REVENUE (Details Narrative)" sheetId="50" state="visible" r:id="rId50"/>
    <sheet xmlns:r="http://schemas.openxmlformats.org/officeDocument/2006/relationships" name="ACCOUNTS RECEIVABLE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JOINT VENTURE (Details Narrativ" sheetId="59" state="visible" r:id="rId59"/>
    <sheet xmlns:r="http://schemas.openxmlformats.org/officeDocument/2006/relationships" name="ACCOUNTS PAYABLE AND ACCRUED _3" sheetId="60" state="visible" r:id="rId60"/>
    <sheet xmlns:r="http://schemas.openxmlformats.org/officeDocument/2006/relationships" name="DEBT (Details - Convertible deb" sheetId="61" state="visible" r:id="rId61"/>
    <sheet xmlns:r="http://schemas.openxmlformats.org/officeDocument/2006/relationships" name="DEBT (Details - Convertible not" sheetId="62" state="visible" r:id="rId62"/>
    <sheet xmlns:r="http://schemas.openxmlformats.org/officeDocument/2006/relationships" name="DEBT (Details - Derivative liab" sheetId="63" state="visible" r:id="rId63"/>
    <sheet xmlns:r="http://schemas.openxmlformats.org/officeDocument/2006/relationships" name="DEBT (Details - Loans payable)" sheetId="64" state="visible" r:id="rId64"/>
    <sheet xmlns:r="http://schemas.openxmlformats.org/officeDocument/2006/relationships" name="DEBT (Details Narrative)" sheetId="65" state="visible" r:id="rId65"/>
    <sheet xmlns:r="http://schemas.openxmlformats.org/officeDocument/2006/relationships" name="SECURED DEBENTURE (Details)" sheetId="66" state="visible" r:id="rId66"/>
    <sheet xmlns:r="http://schemas.openxmlformats.org/officeDocument/2006/relationships" name="SECURED DEBENTURE (Details Narr" sheetId="67" state="visible" r:id="rId67"/>
    <sheet xmlns:r="http://schemas.openxmlformats.org/officeDocument/2006/relationships" name="LEASES (Details - Balance sheet" sheetId="68" state="visible" r:id="rId68"/>
    <sheet xmlns:r="http://schemas.openxmlformats.org/officeDocument/2006/relationships" name="LEASES (Details - Other informa" sheetId="69" state="visible" r:id="rId69"/>
    <sheet xmlns:r="http://schemas.openxmlformats.org/officeDocument/2006/relationships" name="LEASES (Details - Future minimu" sheetId="70" state="visible" r:id="rId70"/>
    <sheet xmlns:r="http://schemas.openxmlformats.org/officeDocument/2006/relationships" name="LEASES (Details Narrative)" sheetId="71" state="visible" r:id="rId71"/>
    <sheet xmlns:r="http://schemas.openxmlformats.org/officeDocument/2006/relationships" name="STOCKHOLDERS' EQUITY (DEFICIT) " sheetId="72" state="visible" r:id="rId72"/>
    <sheet xmlns:r="http://schemas.openxmlformats.org/officeDocument/2006/relationships" name="STOCKHOLDERS_ EQUITY (DEFICIT_2" sheetId="73" state="visible" r:id="rId73"/>
    <sheet xmlns:r="http://schemas.openxmlformats.org/officeDocument/2006/relationships" name="INCOME TAXES (Details)" sheetId="74" state="visible" r:id="rId74"/>
    <sheet xmlns:r="http://schemas.openxmlformats.org/officeDocument/2006/relationships" name="INCOME TAXES (Details - Income " sheetId="75" state="visible" r:id="rId75"/>
    <sheet xmlns:r="http://schemas.openxmlformats.org/officeDocument/2006/relationships" name="INCOME TAXES (Details - Deferre" sheetId="76" state="visible" r:id="rId76"/>
    <sheet xmlns:r="http://schemas.openxmlformats.org/officeDocument/2006/relationships" name="INCOME TAXES (Details Narrative"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000_);(#,##0.00000)"/>
    <numFmt numFmtId="170" formatCode="#,##0.000000_);(#,##0.000000)"/>
    <numFmt numFmtId="171" formatCode="_(&quot;$ &quot;#,##0.000000_);_(&quot;$ &quot;(#,##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42" customWidth="1" min="2" max="2"/>
    <col width="20"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Jul. 1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18730</t>
        </is>
      </c>
      <c r="C12" s="4" t="inlineStr">
        <is>
          <t xml:space="preserve"> </t>
        </is>
      </c>
      <c r="D12" s="4" t="inlineStr">
        <is>
          <t xml:space="preserve"> </t>
        </is>
      </c>
      <c r="E12" s="4" t="inlineStr">
        <is>
          <t xml:space="preserve"> </t>
        </is>
      </c>
    </row>
    <row r="13">
      <c r="A13" s="4" t="inlineStr">
        <is>
          <t>Entity Registrant Name</t>
        </is>
      </c>
      <c r="B13" s="4" t="inlineStr">
        <is>
          <t>DarkPulse, Inc.</t>
        </is>
      </c>
      <c r="C13" s="4" t="inlineStr">
        <is>
          <t xml:space="preserve"> </t>
        </is>
      </c>
      <c r="D13" s="4" t="inlineStr">
        <is>
          <t xml:space="preserve"> </t>
        </is>
      </c>
      <c r="E13" s="4" t="inlineStr">
        <is>
          <t xml:space="preserve"> </t>
        </is>
      </c>
    </row>
    <row r="14">
      <c r="A14" s="4" t="inlineStr">
        <is>
          <t>Entity Central Index Key</t>
        </is>
      </c>
      <c r="B14" s="4" t="inlineStr">
        <is>
          <t>0000866439</t>
        </is>
      </c>
      <c r="C14" s="4" t="inlineStr">
        <is>
          <t xml:space="preserve"> </t>
        </is>
      </c>
      <c r="D14" s="4" t="inlineStr">
        <is>
          <t xml:space="preserve"> </t>
        </is>
      </c>
      <c r="E14" s="4" t="inlineStr">
        <is>
          <t xml:space="preserve"> </t>
        </is>
      </c>
    </row>
    <row r="15">
      <c r="A15" s="4" t="inlineStr">
        <is>
          <t>Entity Tax Identification Number</t>
        </is>
      </c>
      <c r="B15" s="4" t="inlineStr">
        <is>
          <t>87-0472109</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815 Walker Street</t>
        </is>
      </c>
      <c r="C17" s="4" t="inlineStr">
        <is>
          <t xml:space="preserve"> </t>
        </is>
      </c>
      <c r="D17" s="4" t="inlineStr">
        <is>
          <t xml:space="preserve"> </t>
        </is>
      </c>
      <c r="E17" s="4" t="inlineStr">
        <is>
          <t xml:space="preserve"> </t>
        </is>
      </c>
    </row>
    <row r="18">
      <c r="A18" s="4" t="inlineStr">
        <is>
          <t>Entity Address, Address Line Two</t>
        </is>
      </c>
      <c r="B18" s="4" t="inlineStr">
        <is>
          <t>Suite 1155</t>
        </is>
      </c>
      <c r="C18" s="4" t="inlineStr">
        <is>
          <t xml:space="preserve"> </t>
        </is>
      </c>
      <c r="D18" s="4" t="inlineStr">
        <is>
          <t xml:space="preserve"> </t>
        </is>
      </c>
      <c r="E18" s="4" t="inlineStr">
        <is>
          <t xml:space="preserve"> </t>
        </is>
      </c>
    </row>
    <row r="19">
      <c r="A19" s="4" t="inlineStr">
        <is>
          <t>Entity Address, City or Town</t>
        </is>
      </c>
      <c r="B19" s="4" t="inlineStr">
        <is>
          <t>Houston</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7002</t>
        </is>
      </c>
      <c r="C21" s="4" t="inlineStr">
        <is>
          <t xml:space="preserve"> </t>
        </is>
      </c>
      <c r="D21" s="4" t="inlineStr">
        <is>
          <t xml:space="preserve"> </t>
        </is>
      </c>
      <c r="E21" s="4" t="inlineStr">
        <is>
          <t xml:space="preserve"> </t>
        </is>
      </c>
    </row>
    <row r="22">
      <c r="A22" s="4" t="inlineStr">
        <is>
          <t>City Area Code</t>
        </is>
      </c>
      <c r="B22" s="4" t="inlineStr">
        <is>
          <t>800</t>
        </is>
      </c>
      <c r="C22" s="4" t="inlineStr">
        <is>
          <t xml:space="preserve"> </t>
        </is>
      </c>
      <c r="D22" s="4" t="inlineStr">
        <is>
          <t xml:space="preserve"> </t>
        </is>
      </c>
      <c r="E22" s="4" t="inlineStr">
        <is>
          <t xml:space="preserve"> </t>
        </is>
      </c>
    </row>
    <row r="23">
      <c r="A23" s="4" t="inlineStr">
        <is>
          <t>Local Phone Number</t>
        </is>
      </c>
      <c r="B23" s="4" t="inlineStr">
        <is>
          <t>436-1436</t>
        </is>
      </c>
      <c r="C23" s="4" t="inlineStr">
        <is>
          <t xml:space="preserve"> </t>
        </is>
      </c>
      <c r="D23" s="4" t="inlineStr">
        <is>
          <t xml:space="preserve"> </t>
        </is>
      </c>
      <c r="E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No</t>
        </is>
      </c>
      <c r="C27" s="4" t="inlineStr">
        <is>
          <t xml:space="preserve"> </t>
        </is>
      </c>
      <c r="D27" s="4" t="inlineStr">
        <is>
          <t xml:space="preserve"> </t>
        </is>
      </c>
      <c r="E27" s="4" t="inlineStr">
        <is>
          <t xml:space="preserve"> </t>
        </is>
      </c>
    </row>
    <row r="28">
      <c r="A28" s="4" t="inlineStr">
        <is>
          <t>Entity Interactive Data Current</t>
        </is>
      </c>
      <c r="B28" s="4" t="inlineStr">
        <is>
          <t>No</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40283509</v>
      </c>
    </row>
    <row r="34">
      <c r="A34" s="4" t="inlineStr">
        <is>
          <t>Entity Common Stock, Shares Outstanding</t>
        </is>
      </c>
      <c r="B34" s="4" t="inlineStr">
        <is>
          <t xml:space="preserve"> </t>
        </is>
      </c>
      <c r="C34" s="4" t="inlineStr">
        <is>
          <t xml:space="preserve"> </t>
        </is>
      </c>
      <c r="D34" s="6" t="n">
        <v>8961842234</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6993</t>
        </is>
      </c>
      <c r="C37" s="4" t="inlineStr">
        <is>
          <t>339</t>
        </is>
      </c>
      <c r="D37" s="4" t="inlineStr">
        <is>
          <t xml:space="preserve"> </t>
        </is>
      </c>
      <c r="E37" s="4" t="inlineStr">
        <is>
          <t xml:space="preserve"> </t>
        </is>
      </c>
    </row>
    <row r="38">
      <c r="A38" s="4" t="inlineStr">
        <is>
          <t>Auditor Name</t>
        </is>
      </c>
      <c r="B38" s="4" t="inlineStr">
        <is>
          <t>BOLADALE LAWAL &amp; CO.</t>
        </is>
      </c>
      <c r="C38" s="4" t="inlineStr">
        <is>
          <t>Mazars USA LLP</t>
        </is>
      </c>
      <c r="D38" s="4" t="inlineStr">
        <is>
          <t xml:space="preserve"> </t>
        </is>
      </c>
      <c r="E38" s="4" t="inlineStr">
        <is>
          <t xml:space="preserve"> </t>
        </is>
      </c>
    </row>
    <row r="39">
      <c r="A39" s="4" t="inlineStr">
        <is>
          <t>Auditor Location</t>
        </is>
      </c>
      <c r="B39" s="4" t="inlineStr">
        <is>
          <t>Lagos, Nigeria</t>
        </is>
      </c>
      <c r="C39" s="4" t="inlineStr">
        <is>
          <t>Fort Washington, P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 xml:space="preserve">NOTE
1 – BASIS OF FINANCIAL STATEMENT PRESENTATION Organization
and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The Company’s patented BOTDA dark-pulse sensor technology allows for the monitoring of highly dynamic environments
due to its greater resolution and accuracy. The
Company’s subsidiaries consist of DarkPulse UK, Ltd which Remote Intelligence, LLC, a company headquartered in
Pennsylvania who provides unmanned aerial drone and unmanned ground crawler (UGC) services to a variety of clients from industrial
mapping and ecosystem services, to search and rescue, to pipeline security; Wildlife Specialists, LLC, a company headquartered in
Pennsylvania who provides clients with comprehensive wildlife and environmental assessment, planning, and monitoring services;
TerraData Unmanned, PLLC, a company headquartered in Florida who custom manufactures NDAA compliant drones and unmanned ground
crawlers to meet the needs of its customers; and DarkPulse Manufacturing formerly TJM Electronics West, Inc., a company
headquartered in Arizona who is a U.S. manufacturer and tester of advanced electronics, cables and sub-assemblies specializing in
advanced package and complex CCA and hardware. Liquidation/winding
up of Optilan (UK) Limited On May 3, 2023, Eversheds Sutherland (International)
LLP, a creditor of Optilan (UK) Limited, filed a petition to wind up (“Winding up Petition”) Optilan (UK) Limited, a wholly
owned subsidiary of the Company’s Subsidiary, Optilan HoldCo 3 Limited, and the matter was due to be heard in the Portsmouth Combined
Court Centre on June 28, 2023. On June 28, 2023, the High Court of Justice in
the United Kingdom issued a winding-up order for the liquidation and winding up of the affairs of Optilan (UK) Limited (“Optilan
Liquidation”). In conjunction with the order, the court appointed the Official Receiver’s Office (“OR”) to take
the appointment as liquidator of Optilan (UK) Limited and take control of Optilan (UK) Limited’s assets. At the same time the court appointed the OR to
take the appointment as liquidator of Optilan (UK) Limited. The OR has taken control of Optilan (UK) Limited’s assets. To date the
ORs Office has initiated contact with Optilan but we still wait to receive details of the individual who will be taking the role of OR. On July 3, 2023, Optilan (UK) Limited received
a letter from The Insolvency Service, an executive agency sponsored by the Department for Business and Trade located in the U.K. Pursuant
to the letter of The Insolvency Services, the Company was required to provide information relating to Optilan (UK) Limited to the Official
Receiver’s Office (a government body of Plymouth, the United Kingdom) and attend an interview with staff of the Official Receiver’s
Office to review the prospect of recovering the assets of Optilan (UK) Limited for the benefit of creditors. The interview occurred July
18, 2023. The Company is an Unsecured creditor of Optilan
(UK) Limited and is at risk of losing any repayment of obligations due from Optilan (UK) Limited because there are several intercompany
relationships between the Company and Optilan (UK) Limited, the financial impact of any future claims and liabilities may not be known
for several months. The Company has approximately $ 19.4 million On August 9, 2023, Evelyn Partners
was appointed Joint Liquida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summary
of the significant accounting policies consistently applied in the preparation of the accompanying financial statements are as follows: 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2 and 2021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On
August 30, 2021, the Company closed two separate Membership Interest Purchase Agreements with Remote Intelligence, Limited Liability
Company, a Pennsylvania limited liability company (“ RI WS 15,000,000 1,000,000 60 On September
8, 2021, the Company entered into and closed the Stock Purchase Agreement with TJM Electronics West, Inc., an Arizona corporation (“ TJM 450,000 . Effective
October 1, 2021 the Company entered into and closed the Membership Purchase Agreement with TerraData Unmanned, PLLC, a Florida
limited liability company (“ TerraData 60 3,725,386 400,000 The Company
evaluates its relationships with other entities to identify whether they are variable interest entities (“VIE”) as
defined by Financial Accounting Standards Board (“FASB”) Accounting Standards Codification (“ASC”) Topic
810,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assumptions used to calculate derivative liabilities, revenue recognition and impairment of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a financial institution,
the Company evaluates at least annually the rating of the financial institution in which it holds deposits. Accounts
Receivable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at the allowance for doubtful accounts was $ 0 3,320,983 Accounts
receivable includes retainage amounts for the portion of the contract price earned by us for work performed but held for payment by the
customer as a form of security until we reach certain construction milestones or complete the project. As of December 31, 2023 and 2022,
retainage receivable was $ 0 824,777 Foreign
Currency Translation The Company’s
reporting currency is US Dollars. The accounts of one of the Company’s subsidiaries is maintained using the appropriate local currency,
British Pound (“GBP”) as the functional currency, as well as the Turkish lira, Emiraes Dirham, Azerbajani Manat and Indian
Rupee.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1, 2023 a closing rate at 1.2197 1.2384 1.27 The
relevant translation rates are as follows: for the year ended December 31, 2022 a closing rate at 1.20582 1.23710 1.375103 US$:
CAD. Long-Lived Assets and Goodwill The Company accounts for long-lived assets
in accordance with the provisions of ASC 360-10-35, Property, Plant and Equipment, Impairment or Disposal of Long-lived
Assets. Indefinite-lived
intangible assets established in connection with business combinations consist of the trade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accounts for goodwill and intangible assets in accordance with ASC 350, Intangibles – Goodwill and Other During the year ended December 31, 2022, management
determined that certain events and circumstances occurred that indicated that the carrying amount of the Company’s reporting unit
may not be recoverable. The qualitative assessment was primarily due to underperformance of the Company’s subsidiaries as compared
to the Company’s initial projections at the time of each respective acquisition. Specifically, in 2022 the Company determined that
certain revenue targets would not be achieved and anticipated costs to complete projects were higher than forecasted. As such, the Company
compared the fair value of the reporting unit to the carrying amounts and recorded an impairment loss of $ 12,222,598 During the year ended December 31, 2023, as a
result of Optilan Liquidation as described in Note 1, management determined that certain events and circumstances occurred that indicated
that the carrying amount of the Company’s reporting unit may not be recoverable. The qualitative assessment was primarily due to
the customer contracts held by Optilan (UK) Limited and the associated revenue projections by the UK subsidiary that is subject to the
potential winding up. As such, the Company compared the fair value of the reporting unit to the carrying amounts and recorded an impairment
loss of $ 6,948,349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8
Leasehold Improvements 10
Motor vehicles 3 Revenue
Recognition The Company’s
revenues are generated primarily from the sale of our services, which consist primarily of advanced technology solutions for integrated
communications and security systems, as well as habitat management. The Company’s sales of products are primarily generated from
our TJM subsidiaries. Sales of products and services are separate from one another.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recognize service revenues as the performance obligations
are met, which is generally as milestones are satisfied over time.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The Company
considers each individual sale of service contract to be its own performance obligation. Services in the contract are highly interdependent
and interrelated, and the successful completion of each milestone is necessary for the overall success of the contract. Therefore, each
milestone is not separately identifiable from other promises in the contract, and not distinct and ultimately not individual performance
obligations. The Company
records revenue over time using the input measure as it is the most faithful depiction of an entity’s performance because it directly
measures the value of the goods and services transferred to the customer. The Company utilizes the Right to Invoice for these contracts,
as the pricing structure is based on various milestones that are specified in the contract. These milestones include Construction Phase
Plan, Start of the construction phase, installation phase, site surveys, fiber splicing, recoveries, and closeouts. There are specified
payments associated with these milestones in the contract, and the value allocated is commensurate with work done. In the event that
there are advances such as upfront retainers and not based on the value, those are recorded as contract liabilities. In accordance with ASU No. 2016-12, Revenue
from Contracts with Customers (Topic 606): Narrow-Scope Improvements and Practical Expedient Cost
of Revenues Cost of
revenues consists primarily of materials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Cost of revenues also includes direct
labor attributable to revenue service arrangements. Concentration of
Credit Risk Financial
instruments that potentially subject the Company to concentrations of credit risk consist principally of cash and cash equivalents.
The Company has not experienced any losses related to its cash and does not believe that it is subject to unusual credit risk beyond
the normal credit risk associated with commercial banking relationships. As of December 31, 2022, one customer accounted for
38 As of December 31, 2023,
one customer accounted for 39 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 Derivative
and Hedging, Fair
Value of Financial Instruments The Company measures its financial
assets and liabilities in accordance with the requirements of FASB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derivative liability is a Level 3 liability measured at fair value on a recurring basis. See Note 10. Equity
Investments The Company
uses the equity method to account for investments in which it has the ability to exercise significant influence over the investee’s
operating and financial policies, or in which its holds a partnership or limited liability company interest in an entity with specific
ownership accounts, unless it has virtually no influence over the investee’s operating and financial policies. The Company follows
the guidance in ASC 323-10-30-2, Joint Ventures, which prescribes the use of the equity method for investments in joint ventures where
the Company has significant influence. Equity method investments are recorded at cost and are adjusted to recognize (1) the Company’s
share, based on percentage ownership or other contractual basis, of the investee’s net income or loss after the date of investment,
(2) amortization of the recorded investment that exceeds the Company’s share of the book value of the investee’s net assets,
(3) additional contributions made and dividends received, and (4) impairments resulting from other-than-temporary declines in fair value.
Gain (loss) on equity investment includes realized gains or losses upon the sale of the investment and are included as other income (expense)
in the consolidated statements of operations and comprehensive (loss). Per ASC
323-10-30-2, Joint Ventures are accounted for using the equity method, in which the Company initially records its investment at cost,
including transaction costs. Under the equity method, an investment in common stock and in-substance common stock is presented on the
balance sheet of an investor as a single amount. However, any difference between the cost of the investment and the underlying equity
in net assets of an investee — commonly referred to as a basis difference — should be accounted for as if the investee were
a consolidated subsidiary. Income
Taxes The Company
accounts for income taxes pursuant to the provision of ASC 740-10,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The Company's
U.S. subsidiaries were incorporated in 2017, and tax returns have not yet been filed. The Company does not anticipate a tax liability
for the years 2023 and 2022, however may be subject to certain penalties. The Company has filed tax returns in Canada for the year ended
December 31, 2018, and they are still subject to audit. Non-controlling Interests Non-controlling
interests are classified as a separate component of equity in the Company's consolidated balance sheets and statements of changes in stockholders’
equity. Net income (loss) and comprehensive income (loss) attributable to non-controlling interests are reflected separately from consolidated
net income (loss) and comprehensive income (loss) in the consolidated statements of comprehensive incom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he Company has non-controlling interests
via its subsidiaries TerraData, Remote Intelligence and Wildlife Specialists. During
the years ended December 31, 2023 and 2022, the Company recorded a loss of $ 902,156 238,661 Comprehensive Loss Comprehensive
loss includes net loss well as other changes in stockholders’ equity that result from transactions and economic events other than
those with stockholders. During the years ended December 31, 2023 and 2022, the Company’s only element of other comprehensive loss
was foreign currency transl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 Loss
Per Common Share The Company accounts for earnings per share pursuant
to ASC 260, Earnings per Share
Schedule of anti dilutive shares
Years Ended
2023 2022
Convertible notes 210,081,967 65,827,695
Series D preferred stock 176,470 176,470
210,258,437 66,004,165 Recently Issued Accounting Pronouncements In November 2021, the FASB issued ASU No. 2021-08, Business
Combinations (Topic 805): Accounting for Contract Assets and Contract Liabilities from Contracts with Customer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consolidated
financial statements and related disclosures. On January 1, 2023, the Company adopted ASU 2016-13, Financial
Instruments – Credit Losses (Topic 326): Measurement of Credit Losses on Financial Instruments (ASC 326). Management does not believe that any other recently
issued, but not yet effective, accounting standards could have a material effect on the accompanying financial statements. As new accounting
pronouncements are issued, the Company will adopt those that are applic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 generated net losses of $ 21,723,043 and
$ 35,517,505
during the years ended December 31, 2023 and 2022, respectively, and net cash used in operating activities of $ 5,653,214
and $ 21,738,542 ,
respectively. As of December 31, 2023, the Company’s current liabilities exceeded its current assets by $ 18,126,281
and an accumulated deficit of $ 67,376,221 .
As of December 31, 2023, the Company had $ 11,912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or expansion of its operations. The accompanying consolidated financial statements do
not include any adjustments that might be necessary should the Company be unable to continue as a going concern. Management is actively
pursuing additional sources of financing sufficient to generate enough cash flow to fund its operations for twelve months from the issuance
date of these consolidated financial statements. However, management cannot make any assurances that such financing will be secu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4 – REVENUE The following
table is a summary of the Company’s timing of revenue recognition for the years ended December 31, 2023 and 2022:
Schedule of timing of revenue
Years Ended
2023 2022
Services and products transferred at a point in time $ 788,179 $ 3,843,276
Services and products transferred over time 1,232,792 5,256,979
Total revenue $ 2,020,971 $ 9,100,255 The Company
disaggregates revenue by source and geographic destination to depict how the nature, amount, timing and uncertainty of revenue and cash
flows are affected by economic factors. Revenue
by source consisted of the following for the years ended December 31, 2023 and 2022:
Schedule of revenue
by source
Years Ended
2023 2022
Products $ 329,400 560,407
Services 1,691,571 8,539,849
Total revenue $ 2,020,971 $ 9,100,255 Revenue
by geographic destination consisted of the following for the for the years ended December 31, 2023 and 2022:
Schedule of revenue by geographic destination
Years Ended
2023 2022
North America $ 437,536 $ 1,585,568
United Kingdom 1,583,435 5,894,060
Rest of world – 1,620,627
Total revenue $ 2,020,971 $ 9,100,255 Contracts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 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As of December 31, 2022, the Company had backlog
of approximately $7,079,000. During the year ended December 31, 2022, there was approximately $4,200,000 in revenue recognized pertaining
to backlog as of December 31, 2021. Contract Assets and Liabilities The Company bill its customers based on contractual
terms, including, milestone billings based on the completion of certain phases of the work. Sometimes, billing occurs after revenue recognition,
resulting in unbilled revenue, which is accounted for as a contract asset. Sometimes the Company receives advances payments from our
customers before revenue is recognized, resulting in deferred revenue, which is accounted for as a contract liability. Contract assets in the consolidated balance sheets
represents costs and estimated earnings in excess of billings, which arise when revenue has been recorded but the amount has not been
billed. Contract assets consist of the following:
Schedule of contract assets and liabilities
December 31,
2023 2022
Costs and estimated earnings in excess of billings on uncompleted contracts $ – $ 1,439,844
Total contract assets $ – $ 1,439,844 Contract liabilities consist of the following:
December 31,
2023 2022
Billings in excess of costs and estimated earnings on uncompleted contracts $ – $ 2,215,212
Total contract liabilities $ – $ 2,215,212 Contract assets and liabilities on December 31, 2023 are $ 0
The following table is a summary of the Company’s
activity of contract liabilities related to contracts with customers.
Rollforward of contract liabilities
Total
Balance at December 31, 2021 $ 6,019,371
Additions through advance billings to or payments from vendors 3,710,528
Revenue recognized from current period advance billings to or payments from vendors (7,514,687 )
Balance at December 31, 2022 2,215,212
Deconsolidation (2,215,212 )
Balance at December 31, 2023 $ –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5 – ACCOUNTS RECEIVABLE Accounts
receivable consisted of the following:
Schedule of accounts
receivable
December 31,
2023 2022
Accounts receivable $ 868,948 $ 6,273,276
Less: Allowance for doubtful accounts – (3,320,983 )
Accounts receivable, net $ 868,948 $ 2,952,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ed of the following:
Schedule of property
and equipment, net
December 31,
2023 2022
Property and equipment $ 1,092,870 $ 3,942,421
Leasehold improvements 46,934 46,934
Property and equipment at cost 1,139,804 3,989,355
Less - accumulated depreciation (396,522 ) (2,055,484 )
Property and equipment, net $ 743,282 $ 1,933,871 Depreciation
expenses was $ 508,935 1,331,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following
is a summary of activity of goodwill for the years ended December 31, 2023 and 2022:
Schedule of changes in carrying amount of goodwill
Goodwill
Balances at December 31, 2021 17,088,501
Impairment (9,519,143 )
Foreign exchange translation (1,107,205 )
Balances at December 31, 2022 $ 6,462,153
Impairment of goodwill (6,948,349 )
Foreign currency translation 306,196
Balances at December 31, 2023 $ – Intangible Assets, Net In connection with the Optilan acquisition, the
Company recognized an intangible asset, a trade name, of $4,033,638. The trade name has a useful life of 25 years. During the Company’s impairment analysis
at December 31, 2022 (see Note 2), the Company recorded impairment of the trade name of $2,703,456. The following is a summary of intangible assets,
net:
Summary of intangible assets
December 31,
2023 2022
Trade name per business combination $ 4,033,638 $ 4,033,638
Impairment (3,059,716 ) (2,703,456 )
Less: accumulated amortization (195,416 ) (161,346 )
Foreign exchange translation (778,506 ) (778,506 )
Intangible assets, net $ – $ 390,330 Amortization expense was $ 34,070 161,346 Patents
- Intrusion Detection Intellectual Property The Company
relies on patent laws and restrictions on disclosure to protect its intellectual property rights. As of December 31, 2023 and 2022,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s ended December 31, 2023 and 2022, the Company had patent amortization costs on its intrusion detection technology totaling $ 14,212 75,087 7 to 16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the DPTI patents as of December 31, 2023 and 2022:
Schedule of patents
December 31,
2023 2022
Patents $ 904,269 $ 904,269
Less: accumulated amortization (650,606 ) (636,394 )
Patents, net $ 253,663 $ 267,875 Future
expected amortization of patents is as follows:
Schedule of future amortization of intangible assets
As of December 31,
2024 51,028
2025 51,028
2026 51,028
2027 51,028
Thereafter 49,551
Total patents $ 253,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 xml:space="preserve">NOTE
8 – JOINT VENTURE On September 9, 2022, the Company entered into
a Joint Venture Agreement with Neural Signals Inc, (“NSI”), for the purpose of developing, marketing and selling products
and services based on the patents issued to NSI. The parties established the Joint Venture, Neural Logistics Inc., under a separate entity
to conduct business. The Company has 50 During the year ended
December 31, 2023, the Company contributed $ 113,124 159,849 103,505 51,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s of the following
Schedule of accounts
payable and accrued expenses
December 31,
2023 2022
Accounts payable $ 13,721,561 $ 8,677,648
Accrued liabilities 1,941,711 2,058,725
Total accounts payable and accrued expenses $ 15,663,272 $ 10,736,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912</v>
      </c>
      <c r="C3" s="5" t="n">
        <v>2060332</v>
      </c>
    </row>
    <row r="4">
      <c r="A4" s="4" t="inlineStr">
        <is>
          <t>Accounts receivable, net</t>
        </is>
      </c>
      <c r="B4" s="6" t="n">
        <v>868948</v>
      </c>
      <c r="C4" s="6" t="n">
        <v>2952293</v>
      </c>
    </row>
    <row r="5">
      <c r="A5" s="4" t="inlineStr">
        <is>
          <t>Inventory</t>
        </is>
      </c>
      <c r="B5" s="6" t="n">
        <v>0</v>
      </c>
      <c r="C5" s="6" t="n">
        <v>23825</v>
      </c>
    </row>
    <row r="6">
      <c r="A6" s="4" t="inlineStr">
        <is>
          <t>Due from related party</t>
        </is>
      </c>
      <c r="B6" s="6" t="n">
        <v>0</v>
      </c>
      <c r="C6" s="6" t="n">
        <v>318025</v>
      </c>
    </row>
    <row r="7">
      <c r="A7" s="4" t="inlineStr">
        <is>
          <t>Prepaid expenses and other current assets</t>
        </is>
      </c>
      <c r="B7" s="6" t="n">
        <v>76185</v>
      </c>
      <c r="C7" s="6" t="n">
        <v>180530</v>
      </c>
    </row>
    <row r="8">
      <c r="A8" s="4" t="inlineStr">
        <is>
          <t>Contract assets</t>
        </is>
      </c>
      <c r="B8" s="6" t="n">
        <v>0</v>
      </c>
      <c r="C8" s="6" t="n">
        <v>1439844</v>
      </c>
    </row>
    <row r="9">
      <c r="A9" s="4" t="inlineStr">
        <is>
          <t>TOTAL CURRENT ASSETS</t>
        </is>
      </c>
      <c r="B9" s="6" t="n">
        <v>957045</v>
      </c>
      <c r="C9" s="6" t="n">
        <v>6974849</v>
      </c>
    </row>
    <row r="10">
      <c r="A10" s="3" t="inlineStr">
        <is>
          <t>NON-CURRENT ASSETS:</t>
        </is>
      </c>
      <c r="B10" s="4" t="inlineStr">
        <is>
          <t xml:space="preserve"> </t>
        </is>
      </c>
      <c r="C10" s="4" t="inlineStr">
        <is>
          <t xml:space="preserve"> </t>
        </is>
      </c>
    </row>
    <row r="11">
      <c r="A11" s="4" t="inlineStr">
        <is>
          <t>Property and equipment, net</t>
        </is>
      </c>
      <c r="B11" s="6" t="n">
        <v>743282</v>
      </c>
      <c r="C11" s="6" t="n">
        <v>1933871</v>
      </c>
    </row>
    <row r="12">
      <c r="A12" s="4" t="inlineStr">
        <is>
          <t>Operating lease right-of-use assets</t>
        </is>
      </c>
      <c r="B12" s="6" t="n">
        <v>496685</v>
      </c>
      <c r="C12" s="6" t="n">
        <v>2724226</v>
      </c>
    </row>
    <row r="13">
      <c r="A13" s="4" t="inlineStr">
        <is>
          <t>Patents, net</t>
        </is>
      </c>
      <c r="B13" s="6" t="n">
        <v>253663</v>
      </c>
      <c r="C13" s="6" t="n">
        <v>267875</v>
      </c>
    </row>
    <row r="14">
      <c r="A14" s="4" t="inlineStr">
        <is>
          <t>Notes receivable, related party</t>
        </is>
      </c>
      <c r="B14" s="6" t="n">
        <v>0</v>
      </c>
      <c r="C14" s="6" t="n">
        <v>1049248</v>
      </c>
    </row>
    <row r="15">
      <c r="A15" s="4" t="inlineStr">
        <is>
          <t>Investment in related party</t>
        </is>
      </c>
      <c r="B15" s="6" t="n">
        <v>1500000</v>
      </c>
      <c r="C15" s="6" t="n">
        <v>1500000</v>
      </c>
    </row>
    <row r="16">
      <c r="A16" s="4" t="inlineStr">
        <is>
          <t>Joint venture</t>
        </is>
      </c>
      <c r="B16" s="6" t="n">
        <v>0</v>
      </c>
      <c r="C16" s="6" t="n">
        <v>46724</v>
      </c>
    </row>
    <row r="17">
      <c r="A17" s="4" t="inlineStr">
        <is>
          <t>Goodwill</t>
        </is>
      </c>
      <c r="B17" s="6" t="n">
        <v>0</v>
      </c>
      <c r="C17" s="6" t="n">
        <v>6462153</v>
      </c>
    </row>
    <row r="18">
      <c r="A18" s="4" t="inlineStr">
        <is>
          <t>Other assets, net</t>
        </is>
      </c>
      <c r="B18" s="6" t="n">
        <v>161677</v>
      </c>
      <c r="C18" s="6" t="n">
        <v>689869</v>
      </c>
    </row>
    <row r="19">
      <c r="A19" s="4" t="inlineStr">
        <is>
          <t>Intangible assets, net</t>
        </is>
      </c>
      <c r="B19" s="6" t="n">
        <v>0</v>
      </c>
      <c r="C19" s="6" t="n">
        <v>390330</v>
      </c>
    </row>
    <row r="20">
      <c r="A20" s="4" t="inlineStr">
        <is>
          <t>TOTAL NON-CURRENT ASSETS</t>
        </is>
      </c>
      <c r="B20" s="6" t="n">
        <v>3155307</v>
      </c>
      <c r="C20" s="6" t="n">
        <v>15064296</v>
      </c>
    </row>
    <row r="21">
      <c r="A21" s="4" t="inlineStr">
        <is>
          <t>TOTAL ASSETS</t>
        </is>
      </c>
      <c r="B21" s="6" t="n">
        <v>4112352</v>
      </c>
      <c r="C21" s="6" t="n">
        <v>22039145</v>
      </c>
    </row>
    <row r="22">
      <c r="A22" s="3" t="inlineStr">
        <is>
          <t>CURRENT LIABILITIES:</t>
        </is>
      </c>
      <c r="B22" s="4" t="inlineStr">
        <is>
          <t xml:space="preserve"> </t>
        </is>
      </c>
      <c r="C22" s="4" t="inlineStr">
        <is>
          <t xml:space="preserve"> </t>
        </is>
      </c>
    </row>
    <row r="23">
      <c r="A23" s="4" t="inlineStr">
        <is>
          <t>Accounts payable and accrued expenses</t>
        </is>
      </c>
      <c r="B23" s="6" t="n">
        <v>15663272</v>
      </c>
      <c r="C23" s="6" t="n">
        <v>10736373</v>
      </c>
    </row>
    <row r="24">
      <c r="A24" s="4" t="inlineStr">
        <is>
          <t>Contract liabilities</t>
        </is>
      </c>
      <c r="B24" s="6" t="n">
        <v>0</v>
      </c>
      <c r="C24" s="6" t="n">
        <v>2215212</v>
      </c>
    </row>
    <row r="25">
      <c r="A25" s="4" t="inlineStr">
        <is>
          <t>Loss provision for contracts in progress</t>
        </is>
      </c>
      <c r="B25" s="6" t="n">
        <v>0</v>
      </c>
      <c r="C25" s="6" t="n">
        <v>945928</v>
      </c>
    </row>
    <row r="26">
      <c r="A26" s="4" t="inlineStr">
        <is>
          <t>Convertible notes, net</t>
        </is>
      </c>
      <c r="B26" s="6" t="n">
        <v>120925</v>
      </c>
      <c r="C26" s="6" t="n">
        <v>378263</v>
      </c>
    </row>
    <row r="27">
      <c r="A27" s="4" t="inlineStr">
        <is>
          <t>Notes payable, current</t>
        </is>
      </c>
      <c r="B27" s="6" t="n">
        <v>1923868</v>
      </c>
      <c r="C27" s="6" t="n">
        <v>2000000</v>
      </c>
    </row>
    <row r="28">
      <c r="A28" s="4" t="inlineStr">
        <is>
          <t>Derivative liability</t>
        </is>
      </c>
      <c r="B28" s="6" t="n">
        <v>108958</v>
      </c>
      <c r="C28" s="6" t="n">
        <v>306467</v>
      </c>
    </row>
    <row r="29">
      <c r="A29" s="4" t="inlineStr">
        <is>
          <t>Loan payable, current</t>
        </is>
      </c>
      <c r="B29" s="6" t="n">
        <v>570487</v>
      </c>
      <c r="C29" s="6" t="n">
        <v>472700</v>
      </c>
    </row>
    <row r="30">
      <c r="A30" s="4" t="inlineStr">
        <is>
          <t>Loan payable, related party</t>
        </is>
      </c>
      <c r="B30" s="6" t="n">
        <v>361747</v>
      </c>
      <c r="C30" s="6" t="n">
        <v>361747</v>
      </c>
    </row>
    <row r="31">
      <c r="A31" s="4" t="inlineStr">
        <is>
          <t>Secured debenture, current</t>
        </is>
      </c>
      <c r="B31" s="6" t="n">
        <v>183208</v>
      </c>
      <c r="C31" s="6" t="n">
        <v>136353</v>
      </c>
    </row>
    <row r="32">
      <c r="A32" s="4" t="inlineStr">
        <is>
          <t>Operating lease liabilities - current</t>
        </is>
      </c>
      <c r="B32" s="6" t="n">
        <v>80400</v>
      </c>
      <c r="C32" s="6" t="n">
        <v>512373</v>
      </c>
    </row>
    <row r="33">
      <c r="A33" s="4" t="inlineStr">
        <is>
          <t>Other current liabilities</t>
        </is>
      </c>
      <c r="B33" s="6" t="n">
        <v>70461</v>
      </c>
      <c r="C33" s="6" t="n">
        <v>472217</v>
      </c>
    </row>
    <row r="34">
      <c r="A34" s="4" t="inlineStr">
        <is>
          <t>TOTAL CURRENT LIABILITIES</t>
        </is>
      </c>
      <c r="B34" s="6" t="n">
        <v>19083326</v>
      </c>
      <c r="C34" s="6" t="n">
        <v>18537633</v>
      </c>
    </row>
    <row r="35">
      <c r="A35" s="3" t="inlineStr">
        <is>
          <t>NON-CURRENT LIABILITIES:</t>
        </is>
      </c>
      <c r="B35" s="4" t="inlineStr">
        <is>
          <t xml:space="preserve"> </t>
        </is>
      </c>
      <c r="C35" s="4" t="inlineStr">
        <is>
          <t xml:space="preserve"> </t>
        </is>
      </c>
    </row>
    <row r="36">
      <c r="A36" s="4" t="inlineStr">
        <is>
          <t>Secured debenture</t>
        </is>
      </c>
      <c r="B36" s="6" t="n">
        <v>916042</v>
      </c>
      <c r="C36" s="6" t="n">
        <v>954474</v>
      </c>
    </row>
    <row r="37">
      <c r="A37" s="4" t="inlineStr">
        <is>
          <t>Loan payable</t>
        </is>
      </c>
      <c r="B37" s="6" t="n">
        <v>291968</v>
      </c>
      <c r="C37" s="6" t="n">
        <v>328508</v>
      </c>
    </row>
    <row r="38">
      <c r="A38" s="4" t="inlineStr">
        <is>
          <t>Operating lease liabilities - non-current</t>
        </is>
      </c>
      <c r="B38" s="6" t="n">
        <v>496335</v>
      </c>
      <c r="C38" s="6" t="n">
        <v>2547524</v>
      </c>
    </row>
    <row r="39">
      <c r="A39" s="4" t="inlineStr">
        <is>
          <t>TOTAL NON-CURRENT LIABILITIES</t>
        </is>
      </c>
      <c r="B39" s="6" t="n">
        <v>1704345</v>
      </c>
      <c r="C39" s="6" t="n">
        <v>3830506</v>
      </c>
    </row>
    <row r="40">
      <c r="A40" s="4" t="inlineStr">
        <is>
          <t>TOTAL LIABILITIES</t>
        </is>
      </c>
      <c r="B40" s="6" t="n">
        <v>20787671</v>
      </c>
      <c r="C40" s="6" t="n">
        <v>22368139</v>
      </c>
    </row>
    <row r="41">
      <c r="A41" s="4" t="inlineStr">
        <is>
          <t>Commitments and contingencies</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par value $0.0001, 20,000,000,000 shares authorized, 8,100,117,720 and 6,427,395,360 shares issued as of December 31, 2023 and December 31, 2022, respectively,</t>
        </is>
      </c>
      <c r="B43" s="6" t="n">
        <v>798346</v>
      </c>
      <c r="C43" s="6" t="n">
        <v>642740</v>
      </c>
    </row>
    <row r="44">
      <c r="A44" s="4" t="inlineStr">
        <is>
          <t>Treasury stock at cost, 100,000 shares at December 31, 2023 and December 31, 2022</t>
        </is>
      </c>
      <c r="B44" s="6" t="n">
        <v>-1000</v>
      </c>
      <c r="C44" s="6" t="n">
        <v>-1000</v>
      </c>
    </row>
    <row r="45">
      <c r="A45" s="4" t="inlineStr">
        <is>
          <t>Additional paid-in capital</t>
        </is>
      </c>
      <c r="B45" s="6" t="n">
        <v>49733618</v>
      </c>
      <c r="C45" s="6" t="n">
        <v>44602052</v>
      </c>
    </row>
    <row r="46">
      <c r="A46" s="4" t="inlineStr">
        <is>
          <t>Common Stock to be issued</t>
        </is>
      </c>
      <c r="B46" s="6" t="n">
        <v>205000</v>
      </c>
      <c r="C46" s="6" t="n">
        <v>0</v>
      </c>
    </row>
    <row r="47">
      <c r="A47" s="4" t="inlineStr">
        <is>
          <t>Non-controlling interests</t>
        </is>
      </c>
      <c r="B47" s="6" t="n">
        <v>1217410</v>
      </c>
      <c r="C47" s="6" t="n">
        <v>2119566</v>
      </c>
    </row>
    <row r="48">
      <c r="A48" s="4" t="inlineStr">
        <is>
          <t>Accumulated other comprehensive income (loss)</t>
        </is>
      </c>
      <c r="B48" s="6" t="n">
        <v>-1253356</v>
      </c>
      <c r="C48" s="6" t="n">
        <v>-1137902</v>
      </c>
    </row>
    <row r="49">
      <c r="A49" s="4" t="inlineStr">
        <is>
          <t>Accumulated deficit</t>
        </is>
      </c>
      <c r="B49" s="6" t="n">
        <v>-67376221</v>
      </c>
      <c r="C49" s="6" t="n">
        <v>-46555334</v>
      </c>
    </row>
    <row r="50">
      <c r="A50" s="4" t="inlineStr">
        <is>
          <t>TOTAL STOCKHOLDERS' DEFICIT</t>
        </is>
      </c>
      <c r="B50" s="6" t="n">
        <v>-16675319</v>
      </c>
      <c r="C50" s="6" t="n">
        <v>-328994</v>
      </c>
    </row>
    <row r="51">
      <c r="A51" s="4" t="inlineStr">
        <is>
          <t>TOTAL LIABILITIES AND STOCKHOLDERS' DEFICIT</t>
        </is>
      </c>
      <c r="B51" s="6" t="n">
        <v>4112352</v>
      </c>
      <c r="C51" s="6" t="n">
        <v>22039145</v>
      </c>
    </row>
    <row r="52">
      <c r="A52" s="4" t="inlineStr">
        <is>
          <t>Series A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 issued</t>
        </is>
      </c>
      <c r="B54" s="6" t="n">
        <v>1</v>
      </c>
      <c r="C54" s="6" t="n">
        <v>1</v>
      </c>
    </row>
    <row r="55">
      <c r="A55" s="4" t="inlineStr">
        <is>
          <t>Series D Convertible Preferred Stock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 issued</t>
        </is>
      </c>
      <c r="B57" s="5" t="n">
        <v>883</v>
      </c>
      <c r="C57" s="5" t="n">
        <v>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0 – DEBT Convertible
Notes The Company
uses the Black-Scholes Model to calculate the derivative value of its convertible debt. The valuation result generated On
August 7, 2023, the Company entered into a convertible note for a principal of $ 57,750 10 39 On
September 29, 2023, the Company entered into a convertible note for a principal of $ 57,750 10 39 (see Note 15). On
December 4, 2023, the Company entered into a convertible note for a principal of $ 51,150 10 39 As
of December 31, 2023 and, 2022, there was $ 166,650 378,263 12,025
and $ 0
of the debt discount was amortized. The summary of convertible notes
are:
Schedule of convertible notes
2023 2022
Principal Outstanding $ 166,650 $ 378,263
Less: unamortized debt discount (45,725 ) –
Convertible notes, net $ 120,925 $ 378,263 The table below details the Company's
outstanding convertible notes and related derivative liability:
Outstanding convertible notes and derivative liability Face Amount Derivative Liability
12/31/2023 12/31/2022 12/31/2023 12/31/2022
1800 Diagonal Lending $ 166,650 $ – $ 108,958 $ –
Carebourn – 90,228 – 71,410
Carebourn – 162,150 – 128,331
More Capital – 72,488 – 57,369
EMA – 53,397 – 49,357
$ 166,650 $ 378,263 $ 108,958 $ 306,467 During the years ended December 31,
2023 and 2022, change in fair value of the derivative liability was $167,582 and $227,286, respectively. The following is a summary of
the derivative liability:
Schedule of derivative liability
Derivative
Liability
Balances at December 31, 2021 $ 533,753
Change in fair value (227,286 )
Balances at December 31, 2022 306,467
Loss on issuance of debt 17,928
Issuance of convertible note - 1800 Diagonal Lending 58,939
Change in fair value (167,582 )
EMA settlement (106,794 )
Balances at December 31, 2023 $ 108,958 Notes
Payable On July
14, 2021, the Company entered a Securities Purchase Agreement (the “ GS SPA 2,000,000 GS Note July 14, 2022 6 1,923,868 2,000,000 Loans
Payable The Company’s
RI and WS subsidiaries have various loans including Small Business Association (“SBA”) Economic Injury Disaster Loan (“EIDL’)
loans, lines of credit and other advances. The loans bear interest with varying rates up to 9.25% per annum. The following is a summary
of the loans payable at December 31, 2023 and 2022:
Schedule of loans payable
December 31,
2023 2022
RI - line of credit $ 153,358 $ 99,971
RI - Short-term loans 46,544 43,899
WS - line of credit 218,616 200,000
WS - Short-term loans 151,970 128,830
Loans payable, current $ 570,487 $ 472,700
RI - SBA EIDL $ 102,597 $ 102,597
RI - long-term loans 65,533 86,041
WS - SBA EIDL 26,307 26,307
WS - long-term loans 97,532 113,564
Loans payable, non-current $ 291,968 $ 328,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ENTURE</t>
        </is>
      </c>
      <c r="B1" s="2" t="inlineStr">
        <is>
          <t>12 Months Ended</t>
        </is>
      </c>
    </row>
    <row r="2">
      <c r="B2" s="2" t="inlineStr">
        <is>
          <t>Dec. 31, 2023</t>
        </is>
      </c>
    </row>
    <row r="3">
      <c r="A3" s="3" t="inlineStr">
        <is>
          <t>Debt Disclosure [Abstract]</t>
        </is>
      </c>
      <c r="B3" s="4" t="inlineStr">
        <is>
          <t xml:space="preserve"> </t>
        </is>
      </c>
    </row>
    <row r="4">
      <c r="A4" s="4" t="inlineStr">
        <is>
          <t>SECURED DEBENTURE</t>
        </is>
      </c>
      <c r="B4" s="4" t="inlineStr">
        <is>
          <t xml:space="preserve">NOTE
11 – SECURED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AD 1,500,000 amount as the original Debenture. The interest rate is the Bank of Canada Prime overnight rate plus
1% per annum. The Debenture had an initial required payment of CAD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for 2020, 2019 and 2018. The principal repayment amounts
will be due quarterly over a six year period in the amount of Canadian Dollars 62,500. Based on the exchange rate between the Canadian
Dollar and the U.S. Dollar on December 31,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Debenture also includes a provision requiring DPTI to pay the University a 2% royalty on sales of any and all products or
services which incorporate the Patents for a period of five years from April 24, 2018. To date, no royalties have been paid. For the years ended December 31, 2023 and 2022, the Company recorded
interest expense of $ 66,813 36,307 As
of December 31, 2023, the outstanding balance of the debenture liability
totaled $ 1,099,250 1,090,827 Future
minimum required payments over the next five years and thereafter are as follows:
Schedule of future
minimum required payments
Period ending December 31,
2023 $ 183,208
2024 183,208
2025 183,208
2026 183,208
2027 183,208
Thereafter 183,208
Total $ 1,099,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2 – LEASES The following
was included in our balance sheet as of December 31, 2023 and 2022:
Schedule of operating leases
December 31,
Operating leases 2023 2022
Assets
ROU operating lease assets $ 496,685 $ 2,724,226
Liabilities
Current portion of operating lease $ 80,400 $ 512,373
Operating lease, net of current portion 496,335 2,547,524
Total operating lease liabilities $ 576,735 $ 3,059,897 The weighted
average remaining lease term and weighted average discount rate at December 31, 2023 and 2022 were as follows:
Schedule of weighted
average remaining lease term and weighted average discount rate
December 31,
Operating leases 2023 2022
Weighted average remaining lease term (years) 7.75 7.25
Weighted average discount rate 6.00 6.00 Operating
Leases On January
12, 2021, the Company’s newly acquired subsidiary entered into an operating lease agreement to rent office space in Mumbai, India.
This three-year agreement commenced January 12, 2021 with an annual rent of approximately $ 50,000 On May 27,
2021, the Company’s newly acquired subsidiary entered into an operating lease agreement to rent office space in Warwick, United
Kingdom. This ten-year agreement commenced May 27, 2021 with an annual rent of approximately $ 85,000 On August
31, 2021, the Company’s newly acquired subsidiary entered into an operating lease agreement to rent office space in Tempe, Arizona.
This five-year agreement commenced August 31, 2021 with an annual rent of approximately $ 192,000 On
October 20, 2021, the Company’s newly acquired subsidiary entered into an operating lease agreement to rent office space in Warwick,
United Kingdom. This ten-year agreement commenced October 20, 2021 with an annual rent of approximately $ 200,000 On March 9, 2022, the Company entered into an
operating lease agreement to rent office space in Houston, Texas. This ten-year agreement commenced March 9. 2022 with an annual rent
of approximately $ 81,000 On June 28, 2023, the Company recognized a gain
on deconsolidation of $1,642,146 related to Optilan (UK) and its subsidiaries leases. The following
table reconciles future minimum operating lease payments to the discounted lease liability as of December 31, 2023:
Schedule of future minimum operating lease payments
Years Ended December 31,
2024 82,597
2025 84,726
2026 86,853
2027 and later 393,495
Total lease payments 736,650
Less imputed interest (159,915 )
Total lease obligations 576,735
Less current lease obligations (80,400 )
Long-term lease obligations $ 496,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DEFICIT:</t>
        </is>
      </c>
      <c r="B3" s="4" t="inlineStr">
        <is>
          <t xml:space="preserve"> </t>
        </is>
      </c>
    </row>
    <row r="4">
      <c r="A4" s="4" t="inlineStr">
        <is>
          <t>STOCKHOLDERS’ EQUITY (DEFICIT)</t>
        </is>
      </c>
      <c r="B4" s="4" t="inlineStr">
        <is>
          <t xml:space="preserve">NOTE
13 – STOCKHOLDERS’ EQUITY (DEFICIT) Preferred
Stock In accordance
with the Company’s bylaws, the Company has authorized a total of 2,000,000 0.01 88,335 88,335 Common
Stock In accordance with the Company’s bylaws,
the Company has authorized a total of 20,000,000,000 0.0001 8,100,117,720 6,427,395,360 8,100,117,720 6,427,395,360 2022
Transactions On May 27, 2022 we entered an Equity Financing
Agreement (the “ EFA RRA Registration Statement The RRA provides that we shall (i) use our best
efforts to file with the SEC a Registration Statement within 45 days of the date of the GHS Registration Rights Agreement; and (ii) have
the Registration Statement declared effective by the SEC within 30 days after the date the GHS Registration Statement is filed with the
SEC, but in no event more than 90 days after the GHS Registration Statement is filed. 2023
Transactions On April 28, 2023 the
Company entered into an Equity Financing Agreement with GHS, to which GHS agreed to Purchase $30,000,000 in shares of our Common Stock
over the course of 12 months at 92% of the current market price. On June 13, 2023 the
Company entered into an Amendment to the 2023 Equity Financing Agreement with GHS, to which GHS agreed to Purchase $30,000,000 in shares
of our Common Stock over the course of 12 months at 92% of the current market price. On July 10,2023 the Company
entered into a Second Amendment to the 2023 Equity Financing Agreement with GHS, to which GHS agreed to purchase up to $30,000,000 in
shares of our Common Stock over the course of 12 months at 92% of the current market price. On September 5, 2023,
we entered into a Stock Purchase Agreement with an investor for the purchase of 100,000,000 shares of Common Stock for a total consideration
of $100,000. The RRA provides that
we shall (i) use our best efforts to file with the SEC a Registration Statement within 45 days of the date of the GHS Registration Rights
Agreement; and (ii) have the Registration Statement declared effective by the SEC within 30 days after the date the GHS Registration Statement
is filed with the SEC, but in no event more than 90 days after the GHS Registration Statement is filed. The below table of puts from 1/12/2023 through
4/11/2023 were made by the Company under the 2022 EFA during 2023. The put from 4/28/2023 was made under the EFA dated 4/28/2023. The
puts from 6/26/2023 and 7/3/2023 were made by the Company under the Amended EFA dated June 13, 2023. The 7/10/2023 put was made by the
Company under the Second Amended EFA dated July 10, 2023.
Schedule of equity financing agreement
Date of Put Number of Common Shares Issued Total Proceeds, Net of Discounts Effective Price per Share Net Proceeds
1/12/2023 64,130,435 $ 400,000 $0.006237 $ 370,975
1/17/2023* 11,441,647 100,000 $0.008740 100,000
1/24/2023 77,733,861 400,000 $0.005146 370,975
2/3/2023 61,173,706 300,000 $0.004904 277,975
2/17/2023 75,447,571 300,000 $0.003976 277,975
3/1/2023 83,113,044 324,000 $0.003898 300,295
3/16/2023 93,165,852 254,232 $0.002729 235,410
3/30/2023 65,465,384 166,903 $0.002549 154,195
4/11/2023 67,462,162 203,554 $0.003017 188,279
4/28/2023 91,796,875 235,000 $0.002560 208,550
6/26/2023 44,583,334 214,000 $0.004800 141,020
7/3/2023 51,442,308 274,058 $0.004200 257,020
7/10/2023 28,593,750 91,500 $0.003200 85,094
9/5/2023* 100,000,000 100,000 $0.001000 100,000
11/7/2023* 55,555,555 50,000 $0.000900 50,000
11/8/2023* 33,333,333 30,000 $0.000900 30,000
11/14/2023 18,997,442 25,180 $0.001325 22,392
11/22/2023 29,685,620 34,717 $0.001169 31,262
11/29/2023* 55,555,555 50,000 $0.000900 50,000
11/30/2023* 27,777,777 25,000 $0.000900 25,000
12/1/2023* 33,333,333 30,000 $0.000900 30,000
12/1/2023 51,275,586 47,973 $0.000936 43,590
12/11/2023 87,136,216 108,019 $0.001240 99,433
12/27/2023 67,522,014 57,909 $0.000858 52,830
1,375,722,360 $ 3,822,044 $ 3,502,272 In January 2023, the Company entered into a settlement
of a dispute between certain stockholders in which the Company decided, during the period ended June 30, 2023, to issue shares to settle
the dispute. In January 2023, the Company issued 297,000,000 1,989,900 0.0067 Stock
Options As of December
31, 2023 and 2022, the Company ha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The domestic
and foreign components of loss before (benefit) provision for income taxes were as follows:
Schedule of provision for income taxes
2023 2022
Domestic: $ (11,676,768 ) $ (13,141,019 )
Foreign: (7,133,368 ) (22,376,486 )
Total income (loss) before income taxes $ (18,810,136 ) $ (35,517,505 ) The provision
for income taxes for the years ended December 31, 2023 and 2022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statutory rates for the years ended December 31, 2023 and 2022:
Schedule of statutory rate
2023 2022
Statutory tax rate:
U.S. 21.00 21.00
State taxes 1.36 1.36
Foreign rate differential 1.26 1.26
Goodwill impairment -7.33 -7.33
NOLs carryforward adjustment 3.61 3.61
Other -0.22 -0.22
Change in valuation allowance: -19.67 -19.67
– – The Company’s deferred
tax assets and liabilities as of December 31, 2023 and 2022 are as follows:
Schedule of deferred
tax assets and liabilities
2023 2022
Deferred Tax (Liabilities):
Net operating losses $ 8,964,470 $ 9,033,067
Intangible assets (736,905 ) (441,543 )
Right of use asset 84,170 84,256
Stock based compensation 424,681 424,681
Property and equipment 497,037 248,362
Other 11,077 8,227
Less: Valuation allowance (9,244,530 ) (9,357,049 )
Deferred tax assets (liabilities) $ – $ – The 26,485,942 4.8
million 15.9 million The
company also has net operating losses in the UK of $ 22,085,338 636,852 The Company
records a tax valuation allowance when it is more likely than not that it will not be able to recover the value of its deferred tax assets.
For the years ended December 31, 2023 and 2022, the Company calculated its estimated annualized effective tax rate at 0 0 no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23 and 2022, the Company had no uncertain tax positions. The Company
does not anticipate any significant changes to the total amounts of unrecognized tax benefits in the next twelve months. The Company files
income tax returns in New Brunswick, Canada, and the U.S. federal, New York, and Delaware and the UK jurisdictions. Tax years 2012 to
current remain open to examination by Canadian authorities; the tax year 2020 remains open to examination by U.S.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Legal
Matters Carebourn Capital, L.P. v. DarkPulse, Inc. On or about January 29, 2021, Carebourn Capital,
L.P. (“ Carebourn On or about August 31, 2021, the Company answered
Carebourn’s complaint and interposed affirmative defenses, including that Carebourn was an unregistered “dealer,” as
such term is defined in the Securities Exchange Act of 1934 (“ Exchange Act On or about April 21, 2023, the State Court ruled
in the Company’s favor on its motion for partial summary judgment on its Exchange Act defense, holding that (i) Carebourn
is a “dealer” under the Exchange Act in violation of the mandatory registration requirement imposed thereby, and (ii) all
contracts between the parties are void. On or about November 17, 2023, the State Court ruled in the Company’s
favor on its motion for summary judgment on its Minnesota Securities Act counterclaims against Carebourn and awarded damages for Carebourn’s
violation of Minn. Stat. § 80A.76(d) in the amount of $124,012.91, attorney’s fees in the amount of $239,923.33 and costs
in the amount of $23,757.24 (or a total award in the amount of $387,693.48). On or about March 23, 2024, Carebourn appealed
the final judgment entered by the State Court against Carebourn and in favor of the Company. On or about March 25, 2024, the Minnesota Appellate
Court entered an Order, noting that Minn. R. Civ. App. P. 104.01 provides that appeals must be taken within 60 days of the date of the
final judgment and, therefore, it appears that Carebourn failed to timely take its appeal. The Appellate Court requested the parties
submit informal briefing in response to two questions: (a) Did the time to appeal the December 27, 2024 amended judgment expire
on February 26, 2024; and (b) If the answer to (a) is yes, must this appeal be dismissed as untimely. On or about April 4, 2024,
DarkPulse filed its informal briefing in response with the Appellate Court. The Company is currently awaiting a decision from the Appellate
Court. As of the
date hereof, Carebourn has refused to voluntarily satisfy the final judgment. Accordingly, the Company intends to exercise
all legal rights and remedies available to it to collect the amounts awarded. DarkPulse intends to continue to exercise all
legal rights and remedies available to it to collect the amounts awarded should Carebourn fail to voluntarily pay the same. More Capital, LLC v. DarkPulse, Inc. et al On or about June 29, 2021, More Capital, LLC
(“ More On or about September 3, 2021, the Company answered
More’s complaint and interposed affirmative defenses, including that More was an unregistered “dealer,” as such term
is defined in the Exchange Act and, therefore, all contracts between the parties arising from or related to the securities purchase agreement
and convertible promissory note sold to More on or about August 20, 2018 were void pursuant to the Exchange Act. The Company also asserted
counterclaims against More under the Minnesota Securities Act. On or about December 11, 2023, the Minnesota State
Court ruled in the Company’s favor on its motion for summary judgment on its (a) Exchange Act defense, holding that (1) More
is a “dealer” under the Exchange Act in violation of the mandatory registration requirement imposed thereby, and (ii) all
contracts between the parties are void, and (b) Minnesota Securities Act counterclaims against More and awarded damages for More’s
violation of Minn. Stat. § 80A.76(d) in the amount of $300,809.39, attorney’s fees in the amount of $110,029.00 and costs
in the amount of $210.25 (or a total award in the amount of $412,048.64). On or about March 23, 2024, More appealed the
final judgment entered by the State Court against More and in favor of the Company. On or about March 25, 2024, the Minnesota Appellate
Court entered an Order, noting that Minn. R. Civ. App. P. 104.01 provides that appeals must be taken within 60 days of the date of the
final judgment and, therefore, it appears that More failed to timely take its appeal. The Appellate Court requested the parties submit
informal briefing in response to two questions: (a) Did the time to appeal the December 27, 2024 amended judgment expire on February
26, 2024; and (b) If the answer to (a) is yes, must this appeal be dismissed as untimely. On or about April 4, 2024, DarkPulse filed
its informal briefing in response with the Appellate Court. The Company is currently awaiting a decision from the Appellate Court. As of April 1, 2024, the final judgment had not
yet been satisfied by More, nor had a judgment been entered that stayed enforcement of that judgment. Accordingly, the Company took actions
to enforce and collect the judgment including, inter alia As of the date hereof, More has refused to voluntarily
satisfy the final judgement. Accordingly, the Company intends to exercise all legal rights and remedies available to it to collect the
amounts awarded. Carebourn Capital et al v. Standard Registrar
and Transfer et al On or about May 20, 2022, Carebourn and More (together
with Carebourn, the “ Noteholders On or about November 23, 2022, the Company and
the members of the Company’s executive team and board of directors named in this action moved to dismiss the Noteholders’
complaint. On or about February 21, 2023, the Court granted
the Company’s motion to dismiss in part and stayed the action pending resolution of the motion for summary judgment brought by the
U.S. Securities and Exchange Commission against Carebourn in the United States District Court for the District of Minnesota. On or about November 1, 2023, the Noteholders
moved to dismiss the action. On or about November 2, 2023, the Company moved
for sanctions against the Noteholders and their counsel of record. On or about December 4, 2023, the Court entered
an order granting dismissal of the Noteholders’ claims with prejudice. The Court acknowledged that notwithstanding its dismissal
of the Noteholders’ claims, the Court continues to retain jurisdiction over the Noteholders because of DarkPulse’s pending
motion for sanctions against the Noteholders and their attorneys. On May 22, 2024, the Court scheduled oral arguments
on the Company’s sanction motion on July 2, 2024. DarkPulse, Inc. v. FirstFire Global Opportunities
Fund, LLC, and Eli Fireman On or about December 31, 2021, the Company commenced
an action against FirstFire Global Opportunities Fund, LLC (“ FirstFire Fireman FirstFire Defendants On or about May 5, 2022, the Company amended its
complaint against the FirstFire Defendants. The amended complaint alleges that the FirstFire Defendants were liable to the Company for
rescission of certain convertible promissory notes and transitions effected thereunder and damages pursuant to the Racketeer Influenced
and Corrupt Organizations Act (“ RICO On or about January 17, 2023, the Court granted
the FirstFire Defendants’ motion to dismiss the Company’s operative pleading. Later on the same day, the Company appealed
the Court’s decision to the United States Court of Appeals for the Second Circuit (“ Second Circuit Oral arguments were held before the Second Circuit
on the Company’s appeal on December 11, 2023. On March 28, 2024, the Second Circuit issued its
decision and found that the District Court (a) properly found that the Delaware forum-selection clause was enforceable but, thereafter,
(b) improperly made a ruling on the merits of the Company’s claims for relief. As a result, the Second Circuit affirmed the
District Court’s decision in part, vacated in part and remanded the case back to the District Court for transferring to the United
States District Court for the District of Delaware. As of the date hereof, this action has not yet
transferred to the Delaware Court. The Company remains committed to actively litigating its claims for relief under RICO. DarkPulse, Inc., et al v. Crown Bridge Partners,
LLC, et al On or about September 23, 2022, the Company, Social
Life Network, Inc. and Redhawk Holdings Corp. commenced an action against Crown Bridge Partners, LLC (“ Crown Bridge Crown Bridge Defendants On or about September 29, 2023, the Court granted
the Crown Bridge Defendants’ motion to dismiss the plaintiffs’ complaint. On October 23, 2023, the plaintiffs appealed the
Court’s decision to the Second Circuit. As of the date hereof, the appeal is fully briefed. The Company remains committed to actively litigating
its claims for relief under RIC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23 and 2022, certain executives of the Company received $ 120,000 and
$ 270,000 ,
respectively, in Directors fees from Optilan for being members of Optilan’s Board of Directors. Remote
Intelligence and Wildlife Specialists Loan Payables RI has a
loan payable with the former majority shareholder, who is a shareholder in the Company after the acquisition of 60% of RI’s membership
interests. The loan is unsecured, non-interest bearing and due on demand. As of both year ended 2023 and 2022, the outstanding balance
was $ 226,247 WS has a
loan payable with the former majority shareholder, who is a shareholder in the Company after the acquisition of 60% of WS’s membership
interests. The loan is unsecured, non-interest bearing and due on demand. As of both year ended 2023 and 2022, the outstanding balance
was $ 135,500 On October
12, 2022, the Company entered into and closed the Purchase Agreement (the “Agreement”) pursuant to which the Company purchased 2,623,120 4,298,496 1,500,000 As of December
31, 2023 and December 31, 2022, the Company’s $ 1,500,000 In addition to the payment of the Purchase Price,
the Company also assumed the following obligations: (i) responsibility for all of SPAC’s public company reporting obligations,
(ii) the right to provide an extension payment and extend the deadline of the SPAC to complete an initial business combination from 15
months from August 9, 2021 to 18 months for an additional $1,150,000, and (iii) all other obligations and liabilities of the Original
Sponsor related to the SPAC. The principal balance of this note shall be payable by GSD on the earlier to occur of: (i) the date
on which GSD consummates its initial business combination (the “Business Combination”) and (ii) the date that the winding
up of GSD is effective. The note does not bear interest. On February 7, 2023 and March 9, 2023, GSD issued a non-convertible promissory
note in the aggregate principal amount of $ 167,894
As of December 31, 2023 and December 31, 2022,
the outstanding note receivable was $ 0 1,049,248 As of December 31, 2023 and 2022, the Company
has $ 0 318,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On January 8, 2024 the Company issued 52,162,997
shares to a third party in exchange for cash in accordance with its equity agreement. On January 23, 2024,
the BCA was terminated by mutual consent of the parties thereto. Although, as the Sponsor of GSD, the Company still owns all of the issued
and outstanding shares of Class B Common Stock of GSD, all legal rights the Company had under the BCA have been terminated. On February 12, 2024, February 13, 2024 and February
14, 2024 the Company executed a convertible note from a third party, into 36,363,636, 32,786,885 and 42,117,347 shares respectively,
in accordance with its Securities Purchase Agreement. On February 28, 2024,
we entered into a Stock Purchase Agreement with an investor for the purchase of 178,571,428 shares of Common Stock for a total consideration
of $100,000. On March 28, 2024 the Company issued 27,777,777
shares to a third party of in accordance with the Securities Purchase Agreement Dated November 30, 2023. On April 9, 2024 the court dismissed both Carebourn
and Moore’s appeal that concluded the original judgment case in which DarkPulse won its counterclaims. The Company is now actively
enforcing the judgments. On May 2, 2024, we entered
into a Stock Purchase Agreement with an investor for the purchase of 104,166,667 shares of Common Stock for a total consideration of
$50,000. On May 20, 2024 the
company entered into a Stock Purchase Agreements with investors for the purchase of 288,888,889 shares of Common Stock for a total consideration
of $130,000. On May 23, 2024 the
company entered into a Stock Purchase Agreement with an investor for the purchase of 22,222,222 shares of Common Stock for a total consideration
of $10,000. On June 9, 2024 the
company entered into a Stock Purchase Agreement with an investor for the purchase of 48,888,888 shares of Common Stock for a total consideration
of $22,000. On June 18, 2024 the
company entered into a Stock Purchase Agreement with an investor for the purchase of 22,222,222 shares of Common Stock for a total consideration
of $10,000. On July 1, 2024 the company
entered into a Stock Purchase Agreement with an investor for the purchase of 111,111,111 shares of Common Stock for a total consideration
of $50,000. On July 9, 2024 the
company entered into a Stock Purchase Agreement with an investor for the purchase of 111,111,111 shares of Common Stock for a total consideration
of $50,000. On July 12, 2024 the company entered into a Stock Purchase Agreement with an investor for the purchase of 33,333,333 shares of Common
Stock for a total consideration of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2 and 2021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On
August 30, 2021, the Company closed two separate Membership Interest Purchase Agreements with Remote Intelligence, Limited Liability
Company, a Pennsylvania limited liability company (“ RI WS 15,000,000 1,000,000 60 On September
8, 2021, the Company entered into and closed the Stock Purchase Agreement with TJM Electronics West, Inc., an Arizona corporation (“ TJM 450,000 . Effective
October 1, 2021 the Company entered into and closed the Membership Purchase Agreement with TerraData Unmanned, PLLC, a Florida
limited liability company (“ TerraData 60 3,725,386 400,000 The Company
evaluates its relationships with other entities to identify whether they are variable interest entities (“VIE”) as
defined by Financial Accounting Standards Board (“FASB”) Accounting Standards Codification (“ASC”) Topic
810, Consolidation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assumptions used to calculate derivative liabilities, revenue recognition and impairment of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Cash</t>
        </is>
      </c>
      <c r="B6" s="4" t="inlineStr">
        <is>
          <t xml:space="preserve">Cash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a financial institution,
the Company evaluates at least annually the rating of the financial institution in which it holds deposits. </t>
        </is>
      </c>
    </row>
    <row r="7">
      <c r="A7" s="4" t="inlineStr">
        <is>
          <t>Accounts Receivable</t>
        </is>
      </c>
      <c r="B7" s="4" t="inlineStr">
        <is>
          <t xml:space="preserve">Accounts
Receivable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at the allowance for doubtful accounts was $ 0 3,320,983 Accounts
receivable includes retainage amounts for the portion of the contract price earned by us for work performed but held for payment by the
customer as a form of security until we reach certain construction milestones or complete the project. As of December 31, 2023 and 2022,
retainage receivable was $ 0 824,777 </t>
        </is>
      </c>
    </row>
    <row r="8">
      <c r="A8" s="4" t="inlineStr">
        <is>
          <t>Foreign Currency Translation</t>
        </is>
      </c>
      <c r="B8" s="4" t="inlineStr">
        <is>
          <t xml:space="preserve">Foreign
Currency Translation The Company’s
reporting currency is US Dollars. The accounts of one of the Company’s subsidiaries is maintained using the appropriate local currency,
British Pound (“GBP”) as the functional currency, as well as the Turkish lira, Emiraes Dirham, Azerbajani Manat and Indian
Rupee.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1, 2023 a closing rate at 1.2197 1.2384 1.27 The
relevant translation rates are as follows: for the year ended December 31, 2022 a closing rate at 1.20582 1.23710 1.375103 US$:
CAD. </t>
        </is>
      </c>
    </row>
    <row r="9">
      <c r="A9" s="4" t="inlineStr">
        <is>
          <t>Long-Lived Assets and Goodwill</t>
        </is>
      </c>
      <c r="B9" s="4" t="inlineStr">
        <is>
          <t>Long-Lived Assets and Goodwill The Company accounts for long-lived assets
in accordance with the provisions of ASC 360-10-35, Property, Plant and Equipment, Impairment or Disposal of Long-lived
Assets. Indefinite-lived
intangible assets established in connection with business combinations consist of the trade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accounts for goodwill and intangible assets in accordance with ASC 350, Intangibles – Goodwill and Other During the year ended December 31, 2022, management
determined that certain events and circumstances occurred that indicated that the carrying amount of the Company’s reporting unit
may not be recoverable. The qualitative assessment was primarily due to underperformance of the Company’s subsidiaries as compared
to the Company’s initial projections at the time of each respective acquisition. Specifically, in 2022 the Company determined that
certain revenue targets would not be achieved and anticipated costs to complete projects were higher than forecasted. As such, the Company
compared the fair value of the reporting unit to the carrying amounts and recorded an impairment loss of $ 12,222,598 During the year ended December 31, 2023, as a
result of Optilan Liquidation as described in Note 1, management determined that certain events and circumstances occurred that indicated
that the carrying amount of the Company’s reporting unit may not be recoverable. The qualitative assessment was primarily due to
the customer contracts held by Optilan (UK) Limited and the associated revenue projections by the UK subsidiary that is subject to the
potential winding up. As such, the Company compared the fair value of the reporting unit to the carrying amounts and recorded an impairment
loss of $ 6,948,349</t>
        </is>
      </c>
    </row>
    <row r="10">
      <c r="A10" s="4" t="inlineStr">
        <is>
          <t>Property and Equipment</t>
        </is>
      </c>
      <c r="B10"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8
Leasehold Improvements 10
Motor vehicles 3 </t>
        </is>
      </c>
    </row>
    <row r="11">
      <c r="A11" s="4" t="inlineStr">
        <is>
          <t>Revenue Recognition</t>
        </is>
      </c>
      <c r="B11" s="4" t="inlineStr">
        <is>
          <t xml:space="preserve">Revenue
Recognition The Company’s
revenues are generated primarily from the sale of our services, which consist primarily of advanced technology solutions for integrated
communications and security systems, as well as habitat management. The Company’s sales of products are primarily generated from
our TJM subsidiaries. Sales of products and services are separate from one another.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recognize service revenues as the performance obligations
are met, which is generally as milestones are satisfied over time.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The Company
considers each individual sale of service contract to be its own performance obligation. Services in the contract are highly interdependent
and interrelated, and the successful completion of each milestone is necessary for the overall success of the contract. Therefore, each
milestone is not separately identifiable from other promises in the contract, and not distinct and ultimately not individual performance
obligations. The Company
records revenue over time using the input measure as it is the most faithful depiction of an entity’s performance because it directly
measures the value of the goods and services transferred to the customer. The Company utilizes the Right to Invoice for these contracts,
as the pricing structure is based on various milestones that are specified in the contract. These milestones include Construction Phase
Plan, Start of the construction phase, installation phase, site surveys, fiber splicing, recoveries, and closeouts. There are specified
payments associated with these milestones in the contract, and the value allocated is commensurate with work done. In the event that
there are advances such as upfront retainers and not based on the value, those are recorded as contract liabilities. In accordance with ASU No. 2016-12, Revenue
from Contracts with Customers (Topic 606): Narrow-Scope Improvements and Practical Expedient </t>
        </is>
      </c>
    </row>
    <row r="12">
      <c r="A12" s="4" t="inlineStr">
        <is>
          <t>Cost of Revenues</t>
        </is>
      </c>
      <c r="B12" s="4" t="inlineStr">
        <is>
          <t xml:space="preserve">Cost
of Revenues Cost of
revenues consists primarily of materials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Cost of revenues also includes direct
labor attributable to revenue service arrangements. </t>
        </is>
      </c>
    </row>
    <row r="13">
      <c r="A13" s="4" t="inlineStr">
        <is>
          <t>Concentration of Credit Risk</t>
        </is>
      </c>
      <c r="B13" s="4" t="inlineStr">
        <is>
          <t xml:space="preserve">Concentration of
Credit Risk Financial
instruments that potentially subject the Company to concentrations of credit risk consist principally of cash and cash equivalents.
The Company has not experienced any losses related to its cash and does not believe that it is subject to unusual credit risk beyond
the normal credit risk associated with commercial banking relationships. As of December 31, 2022, one customer accounted for
38 As of December 31, 2023,
one customer accounted for 39 </t>
        </is>
      </c>
    </row>
    <row r="14">
      <c r="A14" s="4" t="inlineStr">
        <is>
          <t>Leases</t>
        </is>
      </c>
      <c r="B14" s="4" t="inlineStr">
        <is>
          <t xml:space="preserve">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5">
      <c r="A15" s="4" t="inlineStr">
        <is>
          <t>Derivative Financial Instruments</t>
        </is>
      </c>
      <c r="B15" s="4" t="inlineStr">
        <is>
          <t xml:space="preserve">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 Derivative
and Hedging, </t>
        </is>
      </c>
    </row>
    <row r="16">
      <c r="A16" s="4" t="inlineStr">
        <is>
          <t>Fair Value of Financial Instruments</t>
        </is>
      </c>
      <c r="B16" s="4" t="inlineStr">
        <is>
          <t xml:space="preserve">Fair
Value of Financial Instruments The Company measures its financial
assets and liabilities in accordance with the requirements of FASB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derivative liability is a Level 3 liability measured at fair value on a recurring basis. See Note 10. </t>
        </is>
      </c>
    </row>
    <row r="17">
      <c r="A17" s="4" t="inlineStr">
        <is>
          <t>Equity Investments</t>
        </is>
      </c>
      <c r="B17" s="4" t="inlineStr">
        <is>
          <t xml:space="preserve">Equity
Investments The Company
uses the equity method to account for investments in which it has the ability to exercise significant influence over the investee’s
operating and financial policies, or in which its holds a partnership or limited liability company interest in an entity with specific
ownership accounts, unless it has virtually no influence over the investee’s operating and financial policies. The Company follows
the guidance in ASC 323-10-30-2, Joint Ventures, which prescribes the use of the equity method for investments in joint ventures where
the Company has significant influence. Equity method investments are recorded at cost and are adjusted to recognize (1) the Company’s
share, based on percentage ownership or other contractual basis, of the investee’s net income or loss after the date of investment,
(2) amortization of the recorded investment that exceeds the Company’s share of the book value of the investee’s net assets,
(3) additional contributions made and dividends received, and (4) impairments resulting from other-than-temporary declines in fair value.
Gain (loss) on equity investment includes realized gains or losses upon the sale of the investment and are included as other income (expense)
in the consolidated statements of operations and comprehensive (loss). Per ASC
323-10-30-2, Joint Ventures are accounted for using the equity method, in which the Company initially records its investment at cost,
including transaction costs. Under the equity method, an investment in common stock and in-substance common stock is presented on the
balance sheet of an investor as a single amount. However, any difference between the cost of the investment and the underlying equity
in net assets of an investee — commonly referred to as a basis difference — should be accounted for as if the investee were
a consolidated subsidiary. </t>
        </is>
      </c>
    </row>
    <row r="18">
      <c r="A18" s="4" t="inlineStr">
        <is>
          <t>Income Taxes</t>
        </is>
      </c>
      <c r="B18" s="4" t="inlineStr">
        <is>
          <t xml:space="preserve">Income
Taxes The Company
accounts for income taxes pursuant to the provision of ASC 740-10,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The Company's
U.S. subsidiaries were incorporated in 2017, and tax returns have not yet been filed. The Company does not anticipate a tax liability
for the years 2023 and 2022, however may be subject to certain penalties. The Company has filed tax returns in Canada for the year ended
December 31, 2018, and they are still subject to audit. </t>
        </is>
      </c>
    </row>
    <row r="19">
      <c r="A19" s="4" t="inlineStr">
        <is>
          <t>Non-controlling Interests</t>
        </is>
      </c>
      <c r="B19" s="4" t="inlineStr">
        <is>
          <t xml:space="preserve">Non-controlling Interests Non-controlling
interests are classified as a separate component of equity in the Company's consolidated balance sheets and statements of changes in stockholders’
equity. Net income (loss) and comprehensive income (loss) attributable to non-controlling interests are reflected separately from consolidated
net income (loss) and comprehensive income (loss) in the consolidated statements of comprehensive incom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he Company has non-controlling interests
via its subsidiaries TerraData, Remote Intelligence and Wildlife Specialists. During
the years ended December 31, 2023 and 2022, the Company recorded a loss of $ 902,156 238,661 </t>
        </is>
      </c>
    </row>
    <row r="20">
      <c r="A20" s="4" t="inlineStr">
        <is>
          <t>Comprehensive Loss</t>
        </is>
      </c>
      <c r="B20" s="4" t="inlineStr">
        <is>
          <t xml:space="preserve">Comprehensive Loss Comprehensive
loss includes net loss well as other changes in stockholders’ equity that result from transactions and economic events other than
those with stockholders. During the years ended December 31, 2023 and 2022, the Company’s only element of other comprehensive loss
was foreign currency translation. </t>
        </is>
      </c>
    </row>
    <row r="21">
      <c r="A21" s="4" t="inlineStr">
        <is>
          <t>Stock-based Compensation</t>
        </is>
      </c>
      <c r="B21"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 </t>
        </is>
      </c>
    </row>
    <row r="22">
      <c r="A22" s="4" t="inlineStr">
        <is>
          <t>Loss Per Common Share</t>
        </is>
      </c>
      <c r="B22" s="4" t="inlineStr">
        <is>
          <t xml:space="preserve">Loss
Per Common Share The Company accounts for earnings per share pursuant
to ASC 260, Earnings per Share
Schedule of anti dilutive shares
Years Ended
2023 2022
Convertible notes 210,081,967 65,827,695
Series D preferred stock 176,470 176,470
210,258,437 66,004,165 </t>
        </is>
      </c>
    </row>
    <row r="23">
      <c r="A23" s="4" t="inlineStr">
        <is>
          <t>Recently Issued Accounting Pronouncements</t>
        </is>
      </c>
      <c r="B23" s="4" t="inlineStr">
        <is>
          <t xml:space="preserve">Recently Issued Accounting Pronouncements In November 2021, the FASB issued ASU No. 2021-08, Business
Combinations (Topic 805): Accounting for Contract Assets and Contract Liabilities from Contracts with Customer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consolidated
financial statements and related disclosures. On January 1, 2023, the Company adopted ASU 2016-13, Financial
Instruments – Credit Losses (Topic 326): Measurement of Credit Losses on Financial Instruments (ASC 326). Management does not believe that any other recently
issued, but not yet effective, accounting standards could have a material effect on the accompanying financial statements. As new accounting
pronouncements are issued, the Company will adopt those that are applic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Years
Office furniture and fixtures 4
Plant and equipment 4-8
Leasehold Improvements 10
Motor vehicles 3</t>
        </is>
      </c>
    </row>
    <row r="5">
      <c r="A5" s="4" t="inlineStr">
        <is>
          <t>Schedule of anti dilutive shares</t>
        </is>
      </c>
      <c r="B5" s="4" t="inlineStr">
        <is>
          <t xml:space="preserve">Schedule of anti dilutive shares
Years Ended
2023 2022
Convertible notes 210,081,967 65,827,695
Series D preferred stock 176,470 176,470
210,258,437 66,004,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20000000000</v>
      </c>
      <c r="C3" s="6" t="n">
        <v>20000000000</v>
      </c>
    </row>
    <row r="4">
      <c r="A4" s="4" t="inlineStr">
        <is>
          <t>Common stock shares issued</t>
        </is>
      </c>
      <c r="B4" s="6" t="n">
        <v>8100117720</v>
      </c>
      <c r="C4" s="6" t="n">
        <v>6427395360</v>
      </c>
    </row>
    <row r="5">
      <c r="A5" s="4" t="inlineStr">
        <is>
          <t>Treasury stock shares</t>
        </is>
      </c>
      <c r="B5" s="6" t="n">
        <v>100000</v>
      </c>
      <c r="C5" s="6" t="n">
        <v>100000</v>
      </c>
    </row>
    <row r="6">
      <c r="A6" s="4" t="inlineStr">
        <is>
          <t>Series A Preferred Stock [Member]</t>
        </is>
      </c>
      <c r="B6" s="4" t="inlineStr">
        <is>
          <t xml:space="preserve"> </t>
        </is>
      </c>
      <c r="C6" s="4" t="inlineStr">
        <is>
          <t xml:space="preserve"> </t>
        </is>
      </c>
    </row>
    <row r="7">
      <c r="A7" s="4" t="inlineStr">
        <is>
          <t>Preferred stock par value</t>
        </is>
      </c>
      <c r="B7" s="8" t="n">
        <v>0.01</v>
      </c>
      <c r="C7" s="8" t="n">
        <v>0.01</v>
      </c>
    </row>
    <row r="8">
      <c r="A8" s="4" t="inlineStr">
        <is>
          <t>Preferred stock shares authorized</t>
        </is>
      </c>
      <c r="B8" s="6" t="n">
        <v>100</v>
      </c>
      <c r="C8" s="6" t="n">
        <v>100</v>
      </c>
    </row>
    <row r="9">
      <c r="A9" s="4" t="inlineStr">
        <is>
          <t>Preferred stock shares issued</t>
        </is>
      </c>
      <c r="B9" s="6" t="n">
        <v>100</v>
      </c>
      <c r="C9" s="6" t="n">
        <v>100</v>
      </c>
    </row>
    <row r="10">
      <c r="A10" s="4" t="inlineStr">
        <is>
          <t>Preferred stock shares outstanding</t>
        </is>
      </c>
      <c r="B10" s="6" t="n">
        <v>100</v>
      </c>
      <c r="C10" s="6" t="n">
        <v>100</v>
      </c>
    </row>
    <row r="11">
      <c r="A11" s="4" t="inlineStr">
        <is>
          <t>Series D Convertible Preferred Stock [Member]</t>
        </is>
      </c>
      <c r="B11" s="4" t="inlineStr">
        <is>
          <t xml:space="preserve"> </t>
        </is>
      </c>
      <c r="C11" s="4" t="inlineStr">
        <is>
          <t xml:space="preserve"> </t>
        </is>
      </c>
    </row>
    <row r="12">
      <c r="A12" s="4" t="inlineStr">
        <is>
          <t>Preferred stock par value</t>
        </is>
      </c>
      <c r="B12" s="8" t="n">
        <v>0.01</v>
      </c>
      <c r="C12" s="8" t="n">
        <v>0.01</v>
      </c>
    </row>
    <row r="13">
      <c r="A13" s="4" t="inlineStr">
        <is>
          <t>Preferred stock shares authorized</t>
        </is>
      </c>
      <c r="B13" s="6" t="n">
        <v>100000</v>
      </c>
      <c r="C13" s="6" t="n">
        <v>100000</v>
      </c>
    </row>
    <row r="14">
      <c r="A14" s="4" t="inlineStr">
        <is>
          <t>Preferred stock shares issued</t>
        </is>
      </c>
      <c r="B14" s="6" t="n">
        <v>88235</v>
      </c>
      <c r="C14" s="6" t="n">
        <v>88235</v>
      </c>
    </row>
    <row r="15">
      <c r="A15" s="4" t="inlineStr">
        <is>
          <t>Preferred stock shares outstanding</t>
        </is>
      </c>
      <c r="B15" s="6" t="n">
        <v>88235</v>
      </c>
      <c r="C15" s="6"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timing of revenue</t>
        </is>
      </c>
      <c r="B4" s="4" t="inlineStr">
        <is>
          <t xml:space="preserve">Schedule of timing of revenue
Years Ended
2023 2022
Services and products transferred at a point in time $ 788,179 $ 3,843,276
Services and products transferred over time 1,232,792 5,256,979
Total revenue $ 2,020,971 $ 9,100,255 </t>
        </is>
      </c>
    </row>
    <row r="5">
      <c r="A5" s="4" t="inlineStr">
        <is>
          <t>Schedule of revenue by source</t>
        </is>
      </c>
      <c r="B5" s="4" t="inlineStr">
        <is>
          <t xml:space="preserve">Schedule of revenue
by source
Years Ended
2023 2022
Products $ 329,400 560,407
Services 1,691,571 8,539,849
Total revenue $ 2,020,971 $ 9,100,255 </t>
        </is>
      </c>
    </row>
    <row r="6">
      <c r="A6" s="4" t="inlineStr">
        <is>
          <t>Schedule of revenue by geographic destination</t>
        </is>
      </c>
      <c r="B6" s="4" t="inlineStr">
        <is>
          <t xml:space="preserve">Schedule of revenue by geographic destination
Years Ended
2023 2022
North America $ 437,536 $ 1,585,568
United Kingdom 1,583,435 5,894,060
Rest of world – 1,620,627
Total revenue $ 2,020,971 $ 9,100,255 </t>
        </is>
      </c>
    </row>
    <row r="7">
      <c r="A7" s="4" t="inlineStr">
        <is>
          <t>Contract with Customer, Contract Asset, Contract Liability, and Receivable [Table Text Block]</t>
        </is>
      </c>
      <c r="B7" s="4" t="inlineStr">
        <is>
          <t xml:space="preserve">Schedule of contract assets and liabilities
December 31,
2023 2022
Costs and estimated earnings in excess of billings on uncompleted contracts $ – $ 1,439,844
Total contract assets $ – $ 1,439,844 Contract liabilities consist of the following:
December 31,
2023 2022
Billings in excess of costs and estimated earnings on uncompleted contracts $ – $ 2,215,212
Total contract liabilities $ – $ 2,215,212 </t>
        </is>
      </c>
    </row>
    <row r="8">
      <c r="A8" s="4" t="inlineStr">
        <is>
          <t>REVENUES (Details - Rollforward of Contract Liabilities)</t>
        </is>
      </c>
      <c r="B8" s="4" t="inlineStr">
        <is>
          <t xml:space="preserve">Rollforward of contract liabilities
Total
Balance at December 31, 2021 $ 6,019,371
Additions through advance billings to or payments from vendors 3,710,528
Revenue recognized from current period advance billings to or payments from vendors (7,514,687 )
Balance at December 31, 2022 2,215,212
Deconsolidation (2,215,212 )
Balance at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Schedule of accounts
receivable
December 31,
2023 2022
Accounts receivable $ 868,948 $ 6,273,276
Less: Allowance for doubtful accounts – (3,320,983 )
Accounts receivable, net $ 868,948 $ 2,952,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3 2022
Property and equipment $ 1,092,870 $ 3,942,421
Leasehold improvements 46,934 46,934
Property and equipment at cost 1,139,804 3,989,355
Less - accumulated depreciation (396,522 ) (2,055,484 )
Property and equipment, net $ 743,282 $ 1,933,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Schedule of changes in carrying amount of goodwill
Goodwill
Balances at December 31, 2021 17,088,501
Impairment (9,519,143 )
Foreign exchange translation (1,107,205 )
Balances at December 31, 2022 $ 6,462,153
Impairment of goodwill (6,948,349 )
Foreign currency translation 306,196
Balances at December 31, 2023 $ – </t>
        </is>
      </c>
    </row>
    <row r="5">
      <c r="A5" s="4" t="inlineStr">
        <is>
          <t>GOODWILL AND INTANGIBLE ASSETS (Details - Intangible assets)</t>
        </is>
      </c>
      <c r="B5" s="4" t="inlineStr">
        <is>
          <t xml:space="preserve">Summary of intangible assets
December 31,
2023 2022
Trade name per business combination $ 4,033,638 $ 4,033,638
Impairment (3,059,716 ) (2,703,456 )
Less: accumulated amortization (195,416 ) (161,346 )
Foreign exchange translation (778,506 ) (778,506 )
Intangible assets, net $ – $ 390,330 </t>
        </is>
      </c>
    </row>
    <row r="6">
      <c r="A6" s="4" t="inlineStr">
        <is>
          <t>Schedule of patents</t>
        </is>
      </c>
      <c r="B6" s="4" t="inlineStr">
        <is>
          <t xml:space="preserve">Schedule of patents
December 31,
2023 2022
Patents $ 904,269 $ 904,269
Less: accumulated amortization (650,606 ) (636,394 )
Patents, net $ 253,663 $ 267,875 </t>
        </is>
      </c>
    </row>
    <row r="7">
      <c r="A7" s="4" t="inlineStr">
        <is>
          <t>Schedule of future amortization of intangible assets</t>
        </is>
      </c>
      <c r="B7" s="4" t="inlineStr">
        <is>
          <t xml:space="preserve">Schedule of future amortization of intangible assets
As of December 31,
2024 51,028
2025 51,028
2026 51,028
2027 51,028
Thereafter 49,551
Total patents $ 253,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3 2022
Accounts payable $ 13,721,561 $ 8,677,648
Accrued liabilities 1,941,711 2,058,725
Total accounts payable and accrued expenses $ 15,663,272 $ 10,736,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Schedule of convertible notes
2023 2022
Principal Outstanding $ 166,650 $ 378,263
Less: unamortized debt discount (45,725 ) –
Convertible notes, net $ 120,925 $ 378,263 </t>
        </is>
      </c>
    </row>
    <row r="5">
      <c r="A5" s="4" t="inlineStr">
        <is>
          <t>Outstanding convertible notes and derivative liability</t>
        </is>
      </c>
      <c r="B5" s="4" t="inlineStr">
        <is>
          <t xml:space="preserve">Outstanding convertible notes and derivative liability Face Amount Derivative Liability
12/31/2023 12/31/2022 12/31/2023 12/31/2022
1800 Diagonal Lending $ 166,650 $ – $ 108,958 $ –
Carebourn – 90,228 – 71,410
Carebourn – 162,150 – 128,331
More Capital – 72,488 – 57,369
EMA – 53,397 – 49,357
$ 166,650 $ 378,263 $ 108,958 $ 306,467 </t>
        </is>
      </c>
    </row>
    <row r="6">
      <c r="A6" s="4" t="inlineStr">
        <is>
          <t>Schedule of derivative liability</t>
        </is>
      </c>
      <c r="B6" s="4" t="inlineStr">
        <is>
          <t xml:space="preserve">Schedule of derivative liability
Derivative
Liability
Balances at December 31, 2021 $ 533,753
Change in fair value (227,286 )
Balances at December 31, 2022 306,467
Loss on issuance of debt 17,928
Issuance of convertible note - 1800 Diagonal Lending 58,939
Change in fair value (167,582 )
EMA settlement (106,794 )
Balances at December 31, 2023 $ 108,958 </t>
        </is>
      </c>
    </row>
    <row r="7">
      <c r="A7" s="4" t="inlineStr">
        <is>
          <t>Schedule of loans payable</t>
        </is>
      </c>
      <c r="B7" s="4" t="inlineStr">
        <is>
          <t xml:space="preserve">Schedule of loans payable
December 31,
2023 2022
RI - line of credit $ 153,358 $ 99,971
RI - Short-term loans 46,544 43,899
WS - line of credit 218,616 200,000
WS - Short-term loans 151,970 128,830
Loans payable, current $ 570,487 $ 472,700
RI - SBA EIDL $ 102,597 $ 102,597
RI - long-term loans 65,533 86,041
WS - SBA EIDL 26,307 26,307
WS - long-term loans 97,532 113,564
Loans payable, non-current $ 291,968 $ 328,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DEBENTURE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inimum required payments</t>
        </is>
      </c>
      <c r="B4" s="4" t="inlineStr">
        <is>
          <t xml:space="preserve">Schedule of future
minimum required payments
Period ending December 31,
2023 $ 183,208
2024 183,208
2025 183,208
2026 183,208
2027 183,208
Thereafter 183,208
Total $ 1,09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 xml:space="preserve">Schedule of operating leases
December 31,
Operating leases 2023 2022
Assets
ROU operating lease assets $ 496,685 $ 2,724,226
Liabilities
Current portion of operating lease $ 80,400 $ 512,373
Operating lease, net of current portion 496,335 2,547,524
Total operating lease liabilities $ 576,735 $ 3,059,897 </t>
        </is>
      </c>
    </row>
    <row r="5">
      <c r="A5" s="4" t="inlineStr">
        <is>
          <t>Schedule of weighted average remaining lease term and weighted average discount rate</t>
        </is>
      </c>
      <c r="B5" s="4" t="inlineStr">
        <is>
          <t xml:space="preserve">Schedule of weighted
average remaining lease term and weighted average discount rate
December 31,
Operating leases 2023 2022
Weighted average remaining lease term (years) 7.75 7.25
Weighted average discount rate 6.00 6.00 </t>
        </is>
      </c>
    </row>
    <row r="6">
      <c r="A6" s="4" t="inlineStr">
        <is>
          <t>Schedule of future minimum operating lease payments</t>
        </is>
      </c>
      <c r="B6" s="4" t="inlineStr">
        <is>
          <t xml:space="preserve">Schedule of future minimum operating lease payments
Years Ended December 31,
2024 82,597
2025 84,726
2026 86,853
2027 and later 393,495
Total lease payments 736,650
Less imputed interest (159,915 )
Total lease obligations 576,735
Less current lease obligations (80,400 )
Long-term lease obligations $ 496,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DEFICIT:</t>
        </is>
      </c>
      <c r="B3" s="4" t="inlineStr">
        <is>
          <t xml:space="preserve"> </t>
        </is>
      </c>
    </row>
    <row r="4">
      <c r="A4" s="4" t="inlineStr">
        <is>
          <t>Schedule of equity financing agreement</t>
        </is>
      </c>
      <c r="B4" s="4" t="inlineStr">
        <is>
          <t xml:space="preserve">Schedule of equity financing agreement
Date of Put Number of Common Shares Issued Total Proceeds, Net of Discounts Effective Price per Share Net Proceeds
1/12/2023 64,130,435 $ 400,000 $0.006237 $ 370,975
1/17/2023* 11,441,647 100,000 $0.008740 100,000
1/24/2023 77,733,861 400,000 $0.005146 370,975
2/3/2023 61,173,706 300,000 $0.004904 277,975
2/17/2023 75,447,571 300,000 $0.003976 277,975
3/1/2023 83,113,044 324,000 $0.003898 300,295
3/16/2023 93,165,852 254,232 $0.002729 235,410
3/30/2023 65,465,384 166,903 $0.002549 154,195
4/11/2023 67,462,162 203,554 $0.003017 188,279
4/28/2023 91,796,875 235,000 $0.002560 208,550
6/26/2023 44,583,334 214,000 $0.004800 141,020
7/3/2023 51,442,308 274,058 $0.004200 257,020
7/10/2023 28,593,750 91,500 $0.003200 85,094
9/5/2023* 100,000,000 100,000 $0.001000 100,000
11/7/2023* 55,555,555 50,000 $0.000900 50,000
11/8/2023* 33,333,333 30,000 $0.000900 30,000
11/14/2023 18,997,442 25,180 $0.001325 22,392
11/22/2023 29,685,620 34,717 $0.001169 31,262
11/29/2023* 55,555,555 50,000 $0.000900 50,000
11/30/2023* 27,777,777 25,000 $0.000900 25,000
12/1/2023* 33,333,333 30,000 $0.000900 30,000
12/1/2023 51,275,586 47,973 $0.000936 43,590
12/11/2023 87,136,216 108,019 $0.001240 99,433
12/27/2023 67,522,014 57,909 $0.000858 52,830
1,375,722,360 $ 3,822,044 $ 3,502,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Schedule of provision for income taxes
2023 2022
Domestic: $ (11,676,768 ) $ (13,141,019 )
Foreign: (7,133,368 ) (22,376,486 )
Total income (loss) before income taxes $ (18,810,136 ) $ (35,517,505 )</t>
        </is>
      </c>
    </row>
    <row r="5">
      <c r="A5" s="4" t="inlineStr">
        <is>
          <t>Schedule of statutory rate</t>
        </is>
      </c>
      <c r="B5" s="4" t="inlineStr">
        <is>
          <t xml:space="preserve">Schedule of statutory rate
2023 2022
Statutory tax rate:
U.S. 21.00 21.00
State taxes 1.36 1.36
Foreign rate differential 1.26 1.26
Goodwill impairment -7.33 -7.33
NOLs carryforward adjustment 3.61 3.61
Other -0.22 -0.22
Change in valuation allowance: -19.67 -19.67
– – </t>
        </is>
      </c>
    </row>
    <row r="6">
      <c r="A6" s="4" t="inlineStr">
        <is>
          <t>Schedule of deferred tax assets and liabilities</t>
        </is>
      </c>
      <c r="B6" s="4" t="inlineStr">
        <is>
          <t xml:space="preserve">Schedule of deferred
tax assets and liabilities
2023 2022
Deferred Tax (Liabilities):
Net operating losses $ 8,964,470 $ 9,033,067
Intangible assets (736,905 ) (441,543 )
Right of use asset 84,170 84,256
Stock based compensation 424,681 424,681
Property and equipment 497,037 248,362
Other 11,077 8,227
Less: Valuation allowance (9,244,530 ) (9,357,049 )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20971</v>
      </c>
      <c r="C4" s="5" t="n">
        <v>9100255</v>
      </c>
    </row>
    <row r="5">
      <c r="A5" s="4" t="inlineStr">
        <is>
          <t>COST OF REVENUES</t>
        </is>
      </c>
      <c r="B5" s="6" t="n">
        <v>2446756</v>
      </c>
      <c r="C5" s="6" t="n">
        <v>14543529</v>
      </c>
    </row>
    <row r="6">
      <c r="A6" s="4" t="inlineStr">
        <is>
          <t>GROSS PROFIT (LOSS)</t>
        </is>
      </c>
      <c r="B6" s="6" t="n">
        <v>-425785</v>
      </c>
      <c r="C6" s="6" t="n">
        <v>-5443274</v>
      </c>
    </row>
    <row r="7">
      <c r="A7" s="3" t="inlineStr">
        <is>
          <t>OPERATING EXPENSES:</t>
        </is>
      </c>
      <c r="B7" s="4" t="inlineStr">
        <is>
          <t xml:space="preserve"> </t>
        </is>
      </c>
      <c r="C7" s="4" t="inlineStr">
        <is>
          <t xml:space="preserve"> </t>
        </is>
      </c>
    </row>
    <row r="8">
      <c r="A8" s="4" t="inlineStr">
        <is>
          <t>Selling, general and administrative</t>
        </is>
      </c>
      <c r="B8" s="6" t="n">
        <v>2033861</v>
      </c>
      <c r="C8" s="6" t="n">
        <v>4966702</v>
      </c>
    </row>
    <row r="9">
      <c r="A9" s="4" t="inlineStr">
        <is>
          <t>Salaries, wages and payroll taxes</t>
        </is>
      </c>
      <c r="B9" s="6" t="n">
        <v>2630225</v>
      </c>
      <c r="C9" s="6" t="n">
        <v>7457491</v>
      </c>
    </row>
    <row r="10">
      <c r="A10" s="4" t="inlineStr">
        <is>
          <t>Professional fees</t>
        </is>
      </c>
      <c r="B10" s="6" t="n">
        <v>3109717</v>
      </c>
      <c r="C10" s="6" t="n">
        <v>3718171</v>
      </c>
    </row>
    <row r="11">
      <c r="A11" s="4" t="inlineStr">
        <is>
          <t>Depreciation and amortization</t>
        </is>
      </c>
      <c r="B11" s="6" t="n">
        <v>523147</v>
      </c>
      <c r="C11" s="6" t="n">
        <v>1568405</v>
      </c>
    </row>
    <row r="12">
      <c r="A12" s="4" t="inlineStr">
        <is>
          <t>Bad debt expense</t>
        </is>
      </c>
      <c r="B12" s="6" t="n">
        <v>5248218</v>
      </c>
      <c r="C12" s="6" t="n">
        <v>0</v>
      </c>
    </row>
    <row r="13">
      <c r="A13" s="4" t="inlineStr">
        <is>
          <t>Impairment expense</t>
        </is>
      </c>
      <c r="B13" s="6" t="n">
        <v>6948350</v>
      </c>
      <c r="C13" s="6" t="n">
        <v>12222598</v>
      </c>
    </row>
    <row r="14">
      <c r="A14" s="4" t="inlineStr">
        <is>
          <t>Gain on forgiveness of payables</t>
        </is>
      </c>
      <c r="B14" s="6" t="n">
        <v>0</v>
      </c>
      <c r="C14" s="6" t="n">
        <v>-312685</v>
      </c>
    </row>
    <row r="15">
      <c r="A15" s="4" t="inlineStr">
        <is>
          <t>TOTAL OPERATING EXPENSES</t>
        </is>
      </c>
      <c r="B15" s="6" t="n">
        <v>20493518</v>
      </c>
      <c r="C15" s="6" t="n">
        <v>29620682</v>
      </c>
    </row>
    <row r="16">
      <c r="A16" s="4" t="inlineStr">
        <is>
          <t>OPERATING LOSS</t>
        </is>
      </c>
      <c r="B16" s="6" t="n">
        <v>-20919303</v>
      </c>
      <c r="C16" s="6" t="n">
        <v>-35063956</v>
      </c>
    </row>
    <row r="17">
      <c r="A17" s="3" t="inlineStr">
        <is>
          <t>OTHER INCOME (EXPENSE):</t>
        </is>
      </c>
      <c r="B17" s="4" t="inlineStr">
        <is>
          <t xml:space="preserve"> </t>
        </is>
      </c>
      <c r="C17" s="4" t="inlineStr">
        <is>
          <t xml:space="preserve"> </t>
        </is>
      </c>
    </row>
    <row r="18">
      <c r="A18" s="4" t="inlineStr">
        <is>
          <t>Interest expense</t>
        </is>
      </c>
      <c r="B18" s="6" t="n">
        <v>-642506</v>
      </c>
      <c r="C18" s="6" t="n">
        <v>-621132</v>
      </c>
    </row>
    <row r="19">
      <c r="A19" s="4" t="inlineStr">
        <is>
          <t>Loss on deconsolidation</t>
        </is>
      </c>
      <c r="B19" s="6" t="n">
        <v>-1642146</v>
      </c>
      <c r="C19" s="6" t="n">
        <v>0</v>
      </c>
    </row>
    <row r="20">
      <c r="A20" s="4" t="inlineStr">
        <is>
          <t>Change in fair market of derivative liabilities</t>
        </is>
      </c>
      <c r="B20" s="6" t="n">
        <v>167582</v>
      </c>
      <c r="C20" s="6" t="n">
        <v>227286</v>
      </c>
    </row>
    <row r="21">
      <c r="A21" s="4" t="inlineStr">
        <is>
          <t>Loss on equity investment</t>
        </is>
      </c>
      <c r="B21" s="6" t="n">
        <v>-159849</v>
      </c>
      <c r="C21" s="6" t="n">
        <v>-56781</v>
      </c>
    </row>
    <row r="22">
      <c r="A22" s="4" t="inlineStr">
        <is>
          <t>Gain on the forgiveness of debt</t>
        </is>
      </c>
      <c r="B22" s="6" t="n">
        <v>1484799</v>
      </c>
      <c r="C22" s="6" t="n">
        <v>0</v>
      </c>
    </row>
    <row r="23">
      <c r="A23" s="4" t="inlineStr">
        <is>
          <t>Foreign currency exchange rate variance</t>
        </is>
      </c>
      <c r="B23" s="6" t="n">
        <v>-11620</v>
      </c>
      <c r="C23" s="6" t="n">
        <v>-2922</v>
      </c>
    </row>
    <row r="24">
      <c r="A24" s="4" t="inlineStr">
        <is>
          <t>TOTAL OTHER INCOME (EXPENSE)</t>
        </is>
      </c>
      <c r="B24" s="6" t="n">
        <v>-803740</v>
      </c>
      <c r="C24" s="6" t="n">
        <v>-453549</v>
      </c>
    </row>
    <row r="25">
      <c r="A25" s="4" t="inlineStr">
        <is>
          <t>Net loss</t>
        </is>
      </c>
      <c r="B25" s="6" t="n">
        <v>-21723043</v>
      </c>
      <c r="C25" s="6" t="n">
        <v>-35517505</v>
      </c>
    </row>
    <row r="26">
      <c r="A26" s="4" t="inlineStr">
        <is>
          <t>Net loss attributable to non-controlling interests</t>
        </is>
      </c>
      <c r="B26" s="6" t="n">
        <v>902156</v>
      </c>
      <c r="C26" s="6" t="n">
        <v>238661</v>
      </c>
    </row>
    <row r="27">
      <c r="A27" s="4" t="inlineStr">
        <is>
          <t>Net loss attributable to Darkpulse, Inc.</t>
        </is>
      </c>
      <c r="B27" s="5" t="n">
        <v>-20820887</v>
      </c>
      <c r="C27" s="5" t="n">
        <v>-35278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BASIS OF FINANCIAL STATEMENT PRESENTATION (Details Narrative)</t>
        </is>
      </c>
      <c r="B1" s="2" t="inlineStr">
        <is>
          <t>Dec. 31, 2023 USD ($)</t>
        </is>
      </c>
    </row>
    <row r="2">
      <c r="A2" s="4" t="inlineStr">
        <is>
          <t>Optilan [Member]</t>
        </is>
      </c>
      <c r="B2" s="4" t="inlineStr">
        <is>
          <t xml:space="preserve"> </t>
        </is>
      </c>
    </row>
    <row r="3">
      <c r="A3" s="4" t="inlineStr">
        <is>
          <t>Intercompany payable</t>
        </is>
      </c>
      <c r="B3" s="5" t="n">
        <v>19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 - Estimated useful lives)</t>
        </is>
      </c>
      <c r="B1" s="2" t="inlineStr">
        <is>
          <t>12 Months Ended</t>
        </is>
      </c>
    </row>
    <row r="2">
      <c r="B2" s="2" t="inlineStr">
        <is>
          <t>Dec. 31, 2023</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4</t>
        </is>
      </c>
    </row>
    <row r="6">
      <c r="A6" s="4" t="inlineStr">
        <is>
          <t>Plant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4-8</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t>
        </is>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Antidilutive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10258437</v>
      </c>
      <c r="C4" s="6" t="n">
        <v>66004165</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210081967</v>
      </c>
      <c r="C7" s="6" t="n">
        <v>65827695</v>
      </c>
    </row>
    <row r="8">
      <c r="A8" s="4" t="inlineStr">
        <is>
          <t>Series D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76470</v>
      </c>
      <c r="C10" s="6" t="n">
        <v>1764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14" customWidth="1" min="7" max="7"/>
  </cols>
  <sheetData>
    <row r="1">
      <c r="A1" s="1" t="inlineStr">
        <is>
          <t>SIGNIFICANT ACCOUNTING POLICIES (Details Narrative)</t>
        </is>
      </c>
      <c r="E1" s="2" t="inlineStr">
        <is>
          <t>12 Months Ended</t>
        </is>
      </c>
    </row>
    <row r="2">
      <c r="B2" s="2" t="inlineStr">
        <is>
          <t>Oct. 01, 2021 USD ($) shares</t>
        </is>
      </c>
      <c r="C2" s="2" t="inlineStr">
        <is>
          <t>Sep. 08, 2021 USD ($)</t>
        </is>
      </c>
      <c r="D2" s="2" t="inlineStr">
        <is>
          <t>Aug. 30, 2021 USD ($) shares</t>
        </is>
      </c>
      <c r="E2" s="2" t="inlineStr">
        <is>
          <t>Dec. 31, 2023 USD ($)</t>
        </is>
      </c>
      <c r="F2" s="2" t="inlineStr">
        <is>
          <t>Dec. 31, 2022 USD ($)</t>
        </is>
      </c>
      <c r="G2" s="2" t="inlineStr">
        <is>
          <t>Oct. 02,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4" t="inlineStr">
        <is>
          <t xml:space="preserve"> </t>
        </is>
      </c>
      <c r="E4" s="5" t="n">
        <v>0</v>
      </c>
      <c r="F4" s="5" t="n">
        <v>3320983</v>
      </c>
      <c r="G4" s="4" t="inlineStr">
        <is>
          <t xml:space="preserve"> </t>
        </is>
      </c>
    </row>
    <row r="5">
      <c r="A5" s="4" t="inlineStr">
        <is>
          <t>Retainage receivable</t>
        </is>
      </c>
      <c r="B5" s="4" t="inlineStr">
        <is>
          <t xml:space="preserve"> </t>
        </is>
      </c>
      <c r="C5" s="4" t="inlineStr">
        <is>
          <t xml:space="preserve"> </t>
        </is>
      </c>
      <c r="D5" s="4" t="inlineStr">
        <is>
          <t xml:space="preserve"> </t>
        </is>
      </c>
      <c r="E5" s="6" t="n">
        <v>0</v>
      </c>
      <c r="F5" s="6" t="n">
        <v>824777</v>
      </c>
      <c r="G5" s="4" t="inlineStr">
        <is>
          <t xml:space="preserve"> </t>
        </is>
      </c>
    </row>
    <row r="6">
      <c r="A6" s="4" t="inlineStr">
        <is>
          <t>Goodwill and Intangible Asset Impairment</t>
        </is>
      </c>
      <c r="B6" s="4" t="inlineStr">
        <is>
          <t xml:space="preserve"> </t>
        </is>
      </c>
      <c r="C6" s="4" t="inlineStr">
        <is>
          <t xml:space="preserve"> </t>
        </is>
      </c>
      <c r="D6" s="4" t="inlineStr">
        <is>
          <t xml:space="preserve"> </t>
        </is>
      </c>
      <c r="E6" s="6" t="n">
        <v>6948350</v>
      </c>
      <c r="F6" s="6" t="n">
        <v>12222598</v>
      </c>
      <c r="G6" s="4" t="inlineStr">
        <is>
          <t xml:space="preserve"> </t>
        </is>
      </c>
    </row>
    <row r="7">
      <c r="A7" s="4" t="inlineStr">
        <is>
          <t>Loss attributable to non-controlling interests</t>
        </is>
      </c>
      <c r="B7" s="4" t="inlineStr">
        <is>
          <t xml:space="preserve"> </t>
        </is>
      </c>
      <c r="C7" s="4" t="inlineStr">
        <is>
          <t xml:space="preserve"> </t>
        </is>
      </c>
      <c r="D7" s="4" t="inlineStr">
        <is>
          <t xml:space="preserve"> </t>
        </is>
      </c>
      <c r="E7" s="5" t="n">
        <v>902156</v>
      </c>
      <c r="F7" s="5" t="n">
        <v>238661</v>
      </c>
      <c r="G7" s="4" t="inlineStr">
        <is>
          <t xml:space="preserve"> </t>
        </is>
      </c>
    </row>
    <row r="8">
      <c r="A8" s="4" t="inlineStr">
        <is>
          <t>Accounts Receivable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39</v>
      </c>
      <c r="F10" s="9" t="n">
        <v>0.38</v>
      </c>
      <c r="G10" s="4" t="inlineStr">
        <is>
          <t xml:space="preserve"> </t>
        </is>
      </c>
    </row>
    <row r="11">
      <c r="A11" s="4" t="inlineStr">
        <is>
          <t>United Kingdom, Po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rates</t>
        </is>
      </c>
      <c r="B13" s="4" t="inlineStr">
        <is>
          <t xml:space="preserve"> </t>
        </is>
      </c>
      <c r="C13" s="4" t="inlineStr">
        <is>
          <t xml:space="preserve"> </t>
        </is>
      </c>
      <c r="D13" s="4" t="inlineStr">
        <is>
          <t xml:space="preserve"> </t>
        </is>
      </c>
      <c r="E13" s="10" t="n">
        <v>1.2197</v>
      </c>
      <c r="F13" s="11" t="n">
        <v>1.20582</v>
      </c>
      <c r="G13" s="4" t="inlineStr">
        <is>
          <t xml:space="preserve"> </t>
        </is>
      </c>
    </row>
    <row r="14">
      <c r="A14" s="4" t="inlineStr">
        <is>
          <t>Foreign currency translation rates</t>
        </is>
      </c>
      <c r="B14" s="4" t="inlineStr">
        <is>
          <t xml:space="preserve"> </t>
        </is>
      </c>
      <c r="C14" s="4" t="inlineStr">
        <is>
          <t xml:space="preserve"> </t>
        </is>
      </c>
      <c r="D14" s="4" t="inlineStr">
        <is>
          <t xml:space="preserve"> </t>
        </is>
      </c>
      <c r="E14" s="10" t="n">
        <v>1.2384</v>
      </c>
      <c r="F14" s="11" t="n">
        <v>1.2371</v>
      </c>
      <c r="G14" s="4" t="inlineStr">
        <is>
          <t xml:space="preserve"> </t>
        </is>
      </c>
    </row>
    <row r="15">
      <c r="A15" s="4" t="inlineStr">
        <is>
          <t>Canad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rates</t>
        </is>
      </c>
      <c r="B17" s="4" t="inlineStr">
        <is>
          <t xml:space="preserve"> </t>
        </is>
      </c>
      <c r="C17" s="4" t="inlineStr">
        <is>
          <t xml:space="preserve"> </t>
        </is>
      </c>
      <c r="D17" s="4" t="inlineStr">
        <is>
          <t xml:space="preserve"> </t>
        </is>
      </c>
      <c r="E17" s="12" t="n">
        <v>1.27</v>
      </c>
      <c r="F17" s="4" t="inlineStr">
        <is>
          <t xml:space="preserve"> </t>
        </is>
      </c>
      <c r="G17" s="4" t="inlineStr">
        <is>
          <t xml:space="preserve"> </t>
        </is>
      </c>
    </row>
    <row r="18">
      <c r="A18" s="4" t="inlineStr">
        <is>
          <t>Canada, Dollars | Optilian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rates</t>
        </is>
      </c>
      <c r="B20" s="4" t="inlineStr">
        <is>
          <t xml:space="preserve"> </t>
        </is>
      </c>
      <c r="C20" s="4" t="inlineStr">
        <is>
          <t xml:space="preserve"> </t>
        </is>
      </c>
      <c r="D20" s="4" t="inlineStr">
        <is>
          <t xml:space="preserve"> </t>
        </is>
      </c>
      <c r="E20" s="4" t="inlineStr">
        <is>
          <t xml:space="preserve"> </t>
        </is>
      </c>
      <c r="F20" s="13" t="n">
        <v>1.375103</v>
      </c>
      <c r="G20" s="4" t="inlineStr">
        <is>
          <t xml:space="preserve"> </t>
        </is>
      </c>
    </row>
    <row r="21">
      <c r="A21" s="4" t="inlineStr">
        <is>
          <t>Terra Data Unmann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cquisition | shares</t>
        </is>
      </c>
      <c r="B24" s="6" t="n">
        <v>37253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lan U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nd Intangible Asset Impairment</t>
        </is>
      </c>
      <c r="B27" s="4" t="inlineStr">
        <is>
          <t xml:space="preserve"> </t>
        </is>
      </c>
      <c r="C27" s="4" t="inlineStr">
        <is>
          <t xml:space="preserve"> </t>
        </is>
      </c>
      <c r="D27" s="4" t="inlineStr">
        <is>
          <t xml:space="preserve"> </t>
        </is>
      </c>
      <c r="E27" s="5" t="n">
        <v>6948349</v>
      </c>
      <c r="F27" s="4" t="inlineStr">
        <is>
          <t xml:space="preserve"> </t>
        </is>
      </c>
      <c r="G27" s="4" t="inlineStr">
        <is>
          <t xml:space="preserve"> </t>
        </is>
      </c>
    </row>
    <row r="28">
      <c r="A28" s="4" t="inlineStr">
        <is>
          <t>TJM Electronics W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4" t="inlineStr">
        <is>
          <t xml:space="preserve"> </t>
        </is>
      </c>
      <c r="C30" s="5" t="n">
        <v>450000</v>
      </c>
      <c r="D30" s="4" t="inlineStr">
        <is>
          <t xml:space="preserve"> </t>
        </is>
      </c>
      <c r="E30" s="4" t="inlineStr">
        <is>
          <t xml:space="preserve"> </t>
        </is>
      </c>
      <c r="F30" s="4" t="inlineStr">
        <is>
          <t xml:space="preserve"> </t>
        </is>
      </c>
      <c r="G30" s="4" t="inlineStr">
        <is>
          <t xml:space="preserve"> </t>
        </is>
      </c>
    </row>
    <row r="31">
      <c r="A31" s="4" t="inlineStr">
        <is>
          <t>Wildlife Specialists LLC And Remote Intelligenc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9" t="n">
        <v>0.6</v>
      </c>
      <c r="E33" s="4" t="inlineStr">
        <is>
          <t xml:space="preserve"> </t>
        </is>
      </c>
      <c r="F33" s="4" t="inlineStr">
        <is>
          <t xml:space="preserve"> </t>
        </is>
      </c>
      <c r="G33" s="4" t="inlineStr">
        <is>
          <t xml:space="preserve"> </t>
        </is>
      </c>
    </row>
    <row r="34">
      <c r="A34" s="4" t="inlineStr">
        <is>
          <t>Terra Dat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6</v>
      </c>
    </row>
    <row r="37">
      <c r="A37" s="4" t="inlineStr">
        <is>
          <t>Wildlife Specialists LLC And Remote Intellige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 shares</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row>
    <row r="40">
      <c r="A40" s="4" t="inlineStr">
        <is>
          <t>Payments to Acquire Businesses, Gross</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Including Portion Attributable to Noncontrolling Interest</t>
        </is>
      </c>
      <c r="B4" s="5" t="n">
        <v>21723043</v>
      </c>
      <c r="C4" s="5" t="n">
        <v>35517505</v>
      </c>
    </row>
    <row r="5">
      <c r="A5" s="4" t="inlineStr">
        <is>
          <t>Net Cash Provided by (Used in) Operating Activities</t>
        </is>
      </c>
      <c r="B5" s="6" t="n">
        <v>5653214</v>
      </c>
      <c r="C5" s="6" t="n">
        <v>21738542</v>
      </c>
    </row>
    <row r="6">
      <c r="A6" s="4" t="inlineStr">
        <is>
          <t>Working capital deficit</t>
        </is>
      </c>
      <c r="B6" s="6" t="n">
        <v>18126281</v>
      </c>
      <c r="C6" s="4" t="inlineStr">
        <is>
          <t xml:space="preserve"> </t>
        </is>
      </c>
    </row>
    <row r="7">
      <c r="A7" s="4" t="inlineStr">
        <is>
          <t>Retained Earnings (Accumulated Deficit)</t>
        </is>
      </c>
      <c r="B7" s="6" t="n">
        <v>67376221</v>
      </c>
      <c r="C7" s="5" t="n">
        <v>46555334</v>
      </c>
    </row>
    <row r="8">
      <c r="A8" s="4" t="inlineStr">
        <is>
          <t>Cash</t>
        </is>
      </c>
      <c r="B8" s="5" t="n">
        <v>11912</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Details - Timing of revenue recognition)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020971</v>
      </c>
      <c r="C4" s="5" t="n">
        <v>910025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88179</v>
      </c>
      <c r="C7" s="6" t="n">
        <v>3843276</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32792</v>
      </c>
      <c r="C10" s="5" t="n">
        <v>52569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Revenue by sourc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020971</v>
      </c>
      <c r="C4" s="5" t="n">
        <v>9100255</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29400</v>
      </c>
      <c r="C7" s="6" t="n">
        <v>560407</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91571</v>
      </c>
      <c r="C10" s="5" t="n">
        <v>85398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Revenue by geographic destination)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020971</v>
      </c>
      <c r="C4" s="5" t="n">
        <v>9100255</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37536</v>
      </c>
      <c r="C7" s="6" t="n">
        <v>1585568</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83435</v>
      </c>
      <c r="C10" s="6" t="n">
        <v>5894060</v>
      </c>
    </row>
    <row r="11">
      <c r="A11" s="4" t="inlineStr">
        <is>
          <t>Rest Of Worl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0</v>
      </c>
      <c r="C13" s="5" t="n">
        <v>16206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Details - Contract assets and liabilities) - USD ($)</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and estimated earnings in excess of billings on uncompleted contracts</t>
        </is>
      </c>
      <c r="B3" s="5" t="n">
        <v>0</v>
      </c>
      <c r="C3" s="5" t="n">
        <v>1439844</v>
      </c>
      <c r="D3" s="4" t="inlineStr">
        <is>
          <t xml:space="preserve"> </t>
        </is>
      </c>
    </row>
    <row r="4">
      <c r="A4" s="4" t="inlineStr">
        <is>
          <t>Total contract assets</t>
        </is>
      </c>
      <c r="B4" s="6" t="n">
        <v>0</v>
      </c>
      <c r="C4" s="6" t="n">
        <v>1439844</v>
      </c>
      <c r="D4" s="4" t="inlineStr">
        <is>
          <t xml:space="preserve"> </t>
        </is>
      </c>
    </row>
    <row r="5">
      <c r="A5" s="4" t="inlineStr">
        <is>
          <t>Billings in excess of costs and estimated earnings on uncompleted contracts</t>
        </is>
      </c>
      <c r="B5" s="6" t="n">
        <v>0</v>
      </c>
      <c r="C5" s="6" t="n">
        <v>2215212</v>
      </c>
      <c r="D5" s="4" t="inlineStr">
        <is>
          <t xml:space="preserve"> </t>
        </is>
      </c>
    </row>
    <row r="6">
      <c r="A6" s="4" t="inlineStr">
        <is>
          <t>Total contract liabilities</t>
        </is>
      </c>
      <c r="B6" s="5" t="n">
        <v>0</v>
      </c>
      <c r="C6" s="5" t="n">
        <v>2215212</v>
      </c>
      <c r="D6" s="5" t="n">
        <v>6019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etails - Rollforward of Contract Liabilitie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5" t="n">
        <v>0</v>
      </c>
      <c r="C4" s="5" t="n">
        <v>2215212</v>
      </c>
      <c r="D4" s="5" t="n">
        <v>6019371</v>
      </c>
    </row>
    <row r="5">
      <c r="A5" s="4" t="inlineStr">
        <is>
          <t>Deferred Revenue, Additions</t>
        </is>
      </c>
      <c r="B5" s="4" t="inlineStr">
        <is>
          <t xml:space="preserve"> </t>
        </is>
      </c>
      <c r="C5" s="6" t="n">
        <v>3710528</v>
      </c>
      <c r="D5" s="4" t="inlineStr">
        <is>
          <t xml:space="preserve"> </t>
        </is>
      </c>
    </row>
    <row r="6">
      <c r="A6" s="4" t="inlineStr">
        <is>
          <t>Deferred Revenue, Revenue Recognized</t>
        </is>
      </c>
      <c r="B6" s="4" t="inlineStr">
        <is>
          <t xml:space="preserve"> </t>
        </is>
      </c>
      <c r="C6" s="5" t="n">
        <v>-7514687</v>
      </c>
      <c r="D6" s="4" t="inlineStr">
        <is>
          <t xml:space="preserve"> </t>
        </is>
      </c>
    </row>
    <row r="7">
      <c r="A7" s="4" t="inlineStr">
        <is>
          <t>Deconsolidation of revenue</t>
        </is>
      </c>
      <c r="B7" s="5" t="n">
        <v>-221521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densed Consolidated Statement of Operation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basic</t>
        </is>
      </c>
      <c r="B4" s="5" t="n">
        <v>0</v>
      </c>
      <c r="C4" s="8" t="n">
        <v>-0.01</v>
      </c>
    </row>
    <row r="5">
      <c r="A5" s="4" t="inlineStr">
        <is>
          <t>Net loss per share - diluted</t>
        </is>
      </c>
      <c r="B5" s="5" t="n">
        <v>0</v>
      </c>
      <c r="C5" s="8" t="n">
        <v>-0.01</v>
      </c>
    </row>
    <row r="6">
      <c r="A6" s="4" t="inlineStr">
        <is>
          <t>Weighted average common shares outstanding - basic</t>
        </is>
      </c>
      <c r="B6" s="6" t="n">
        <v>7411100872</v>
      </c>
      <c r="C6" s="6" t="n">
        <v>5713495965</v>
      </c>
    </row>
    <row r="7">
      <c r="A7" s="4" t="inlineStr">
        <is>
          <t>Weighted average common shares outstanding - diluted</t>
        </is>
      </c>
      <c r="B7" s="6" t="n">
        <v>7411100872</v>
      </c>
      <c r="C7" s="6" t="n">
        <v>57134959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3 USD ($)</t>
        </is>
      </c>
    </row>
    <row r="2">
      <c r="A2" s="3" t="inlineStr">
        <is>
          <t>Revenue from Contract with Customer [Abstract]</t>
        </is>
      </c>
      <c r="B2" s="4" t="inlineStr">
        <is>
          <t xml:space="preserve"> </t>
        </is>
      </c>
    </row>
    <row r="3">
      <c r="A3" s="4" t="inlineStr">
        <is>
          <t>Contract with Customer, Liability</t>
        </is>
      </c>
      <c r="B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868948</v>
      </c>
      <c r="C3" s="5" t="n">
        <v>6273276</v>
      </c>
    </row>
    <row r="4">
      <c r="A4" s="4" t="inlineStr">
        <is>
          <t>Less: Allowance for doubtful accounts</t>
        </is>
      </c>
      <c r="B4" s="6" t="n">
        <v>0</v>
      </c>
      <c r="C4" s="6" t="n">
        <v>-3320983</v>
      </c>
    </row>
    <row r="5">
      <c r="A5" s="4" t="inlineStr">
        <is>
          <t>Accounts receivable, net</t>
        </is>
      </c>
      <c r="B5" s="5" t="n">
        <v>868948</v>
      </c>
      <c r="C5" s="5" t="n">
        <v>29522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1139804</v>
      </c>
      <c r="C3" s="5" t="n">
        <v>3989355</v>
      </c>
    </row>
    <row r="4">
      <c r="A4" s="4" t="inlineStr">
        <is>
          <t>Less - accumulated depreciation</t>
        </is>
      </c>
      <c r="B4" s="6" t="n">
        <v>-396522</v>
      </c>
      <c r="C4" s="6" t="n">
        <v>-2055484</v>
      </c>
    </row>
    <row r="5">
      <c r="A5" s="4" t="inlineStr">
        <is>
          <t>Property and equipment, net</t>
        </is>
      </c>
      <c r="B5" s="6" t="n">
        <v>743282</v>
      </c>
      <c r="C5" s="6" t="n">
        <v>1933871</v>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092870</v>
      </c>
      <c r="C8" s="6" t="n">
        <v>394242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46934</v>
      </c>
      <c r="C11" s="5" t="n">
        <v>46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508935</v>
      </c>
      <c r="C4" s="5" t="n">
        <v>13319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INTANGIBLE ASSETS (Details - Goodwil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t>
        </is>
      </c>
      <c r="B4" s="5" t="n">
        <v>6462153</v>
      </c>
      <c r="C4" s="5" t="n">
        <v>17088501</v>
      </c>
    </row>
    <row r="5">
      <c r="A5" s="4" t="inlineStr">
        <is>
          <t>Impairment</t>
        </is>
      </c>
      <c r="B5" s="6" t="n">
        <v>-6948349</v>
      </c>
      <c r="C5" s="6" t="n">
        <v>-9519143</v>
      </c>
    </row>
    <row r="6">
      <c r="A6" s="4" t="inlineStr">
        <is>
          <t>Goodwill, Foreign Currency Translation Gain (Loss)</t>
        </is>
      </c>
      <c r="B6" s="6" t="n">
        <v>306196</v>
      </c>
      <c r="C6" s="6" t="n">
        <v>-1107205</v>
      </c>
    </row>
    <row r="7">
      <c r="A7" s="4" t="inlineStr">
        <is>
          <t>Impairment</t>
        </is>
      </c>
      <c r="B7" s="5" t="n">
        <v>0</v>
      </c>
      <c r="C7" s="5" t="n">
        <v>64621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INTANGIBLE ASSETS (Details - Intangible asset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 name per business combination</t>
        </is>
      </c>
      <c r="B3" s="5" t="n">
        <v>4033638</v>
      </c>
      <c r="C3" s="5" t="n">
        <v>4033638</v>
      </c>
    </row>
    <row r="4">
      <c r="A4" s="4" t="inlineStr">
        <is>
          <t>Impairment</t>
        </is>
      </c>
      <c r="B4" s="6" t="n">
        <v>-3059716</v>
      </c>
      <c r="C4" s="6" t="n">
        <v>-2703456</v>
      </c>
    </row>
    <row r="5">
      <c r="A5" s="4" t="inlineStr">
        <is>
          <t>Less: accumulated amortization</t>
        </is>
      </c>
      <c r="B5" s="6" t="n">
        <v>-195416</v>
      </c>
      <c r="C5" s="6" t="n">
        <v>-161346</v>
      </c>
    </row>
    <row r="6">
      <c r="A6" s="4" t="inlineStr">
        <is>
          <t>Foreign exchange translation</t>
        </is>
      </c>
      <c r="B6" s="6" t="n">
        <v>-778506</v>
      </c>
      <c r="C6" s="6" t="n">
        <v>-778506</v>
      </c>
    </row>
    <row r="7">
      <c r="A7" s="4" t="inlineStr">
        <is>
          <t>Intangible assets, net</t>
        </is>
      </c>
      <c r="B7" s="5" t="n">
        <v>0</v>
      </c>
      <c r="C7" s="5" t="n">
        <v>390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Details - Patents) - USD ($)</t>
        </is>
      </c>
      <c r="B1" s="2" t="inlineStr">
        <is>
          <t>Dec. 31, 2023</t>
        </is>
      </c>
      <c r="C1" s="2" t="inlineStr">
        <is>
          <t>Dec. 31, 2022</t>
        </is>
      </c>
    </row>
    <row r="2">
      <c r="A2" s="4" t="inlineStr">
        <is>
          <t>Less: accumulated amortization</t>
        </is>
      </c>
      <c r="B2" s="5" t="n">
        <v>-195416</v>
      </c>
      <c r="C2" s="5" t="n">
        <v>-161346</v>
      </c>
    </row>
    <row r="3">
      <c r="A3" s="4" t="inlineStr">
        <is>
          <t>Patents, net</t>
        </is>
      </c>
      <c r="B3" s="6" t="n">
        <v>253663</v>
      </c>
      <c r="C3" s="6" t="n">
        <v>267875</v>
      </c>
    </row>
    <row r="4">
      <c r="A4" s="4" t="inlineStr">
        <is>
          <t>DPTI [Member]</t>
        </is>
      </c>
      <c r="B4" s="4" t="inlineStr">
        <is>
          <t xml:space="preserve"> </t>
        </is>
      </c>
      <c r="C4" s="4" t="inlineStr">
        <is>
          <t xml:space="preserve"> </t>
        </is>
      </c>
    </row>
    <row r="5">
      <c r="A5" s="4" t="inlineStr">
        <is>
          <t>Patents</t>
        </is>
      </c>
      <c r="B5" s="6" t="n">
        <v>904269</v>
      </c>
      <c r="C5" s="6" t="n">
        <v>904269</v>
      </c>
    </row>
    <row r="6">
      <c r="A6" s="4" t="inlineStr">
        <is>
          <t>Less: accumulated amortization</t>
        </is>
      </c>
      <c r="B6" s="6" t="n">
        <v>-650606</v>
      </c>
      <c r="C6" s="6" t="n">
        <v>-636394</v>
      </c>
    </row>
    <row r="7">
      <c r="A7" s="4" t="inlineStr">
        <is>
          <t>Patents, net</t>
        </is>
      </c>
      <c r="B7" s="5" t="n">
        <v>253663</v>
      </c>
      <c r="C7" s="5" t="n">
        <v>267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 ASSETS (Details - Future amortization of patents)</t>
        </is>
      </c>
      <c r="B1" s="2" t="inlineStr">
        <is>
          <t>Dec. 31, 2023 USD ($)</t>
        </is>
      </c>
    </row>
    <row r="2">
      <c r="A2" s="3" t="inlineStr">
        <is>
          <t>Goodwill and Intangible Assets Disclosure [Abstract]</t>
        </is>
      </c>
      <c r="B2" s="4" t="inlineStr">
        <is>
          <t xml:space="preserve"> </t>
        </is>
      </c>
    </row>
    <row r="3">
      <c r="A3" s="4" t="inlineStr">
        <is>
          <t>2024</t>
        </is>
      </c>
      <c r="B3" s="5" t="n">
        <v>51028</v>
      </c>
    </row>
    <row r="4">
      <c r="A4" s="4" t="inlineStr">
        <is>
          <t>2025</t>
        </is>
      </c>
      <c r="B4" s="6" t="n">
        <v>51028</v>
      </c>
    </row>
    <row r="5">
      <c r="A5" s="4" t="inlineStr">
        <is>
          <t>2026</t>
        </is>
      </c>
      <c r="B5" s="6" t="n">
        <v>51028</v>
      </c>
    </row>
    <row r="6">
      <c r="A6" s="4" t="inlineStr">
        <is>
          <t>2027</t>
        </is>
      </c>
      <c r="B6" s="6" t="n">
        <v>51028</v>
      </c>
    </row>
    <row r="7">
      <c r="A7" s="4" t="inlineStr">
        <is>
          <t>Thereafter</t>
        </is>
      </c>
      <c r="B7" s="6" t="n">
        <v>49551</v>
      </c>
    </row>
    <row r="8">
      <c r="A8" s="4" t="inlineStr">
        <is>
          <t>Total patents</t>
        </is>
      </c>
      <c r="B8" s="5" t="n">
        <v>2536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5" t="n">
        <v>34070</v>
      </c>
      <c r="C4" s="5" t="n">
        <v>161346</v>
      </c>
    </row>
    <row r="5">
      <c r="A5" s="4" t="inlineStr">
        <is>
          <t>Amortized over the remaining life</t>
        </is>
      </c>
      <c r="B5" s="4" t="inlineStr">
        <is>
          <t>7 to 16</t>
        </is>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14212</v>
      </c>
      <c r="C8" s="5" t="n">
        <v>750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JOINT VENTURE (Details Narrative) - USD ($)</t>
        </is>
      </c>
      <c r="B1" s="2" t="inlineStr">
        <is>
          <t>12 Months Ended</t>
        </is>
      </c>
    </row>
    <row r="2">
      <c r="B2" s="2" t="inlineStr">
        <is>
          <t>Dec. 31, 2023</t>
        </is>
      </c>
      <c r="C2" s="2" t="inlineStr">
        <is>
          <t>Dec. 31, 2022</t>
        </is>
      </c>
      <c r="D2" s="2" t="inlineStr">
        <is>
          <t>Sep. 09,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tributed joint venture</t>
        </is>
      </c>
      <c r="B4" s="5" t="n">
        <v>113125</v>
      </c>
      <c r="C4" s="5" t="n">
        <v>103505</v>
      </c>
      <c r="D4" s="4" t="inlineStr">
        <is>
          <t xml:space="preserve"> </t>
        </is>
      </c>
    </row>
    <row r="5">
      <c r="A5" s="4" t="inlineStr">
        <is>
          <t>Loss on equity investment</t>
        </is>
      </c>
      <c r="B5" s="6" t="n">
        <v>159849</v>
      </c>
      <c r="C5" s="6" t="n">
        <v>56781</v>
      </c>
      <c r="D5" s="4" t="inlineStr">
        <is>
          <t xml:space="preserve"> </t>
        </is>
      </c>
    </row>
    <row r="6">
      <c r="A6" s="4" t="inlineStr">
        <is>
          <t>Neural Signals Inc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ntributed joint venture</t>
        </is>
      </c>
      <c r="B8" s="6" t="n">
        <v>113124</v>
      </c>
      <c r="C8" s="6" t="n">
        <v>103505</v>
      </c>
      <c r="D8" s="4" t="inlineStr">
        <is>
          <t xml:space="preserve"> </t>
        </is>
      </c>
    </row>
    <row r="9">
      <c r="A9" s="4" t="inlineStr">
        <is>
          <t>Loss on equity investment</t>
        </is>
      </c>
      <c r="B9" s="5" t="n">
        <v>159849</v>
      </c>
      <c r="C9" s="5" t="n">
        <v>51753</v>
      </c>
      <c r="D9" s="4" t="inlineStr">
        <is>
          <t xml:space="preserve"> </t>
        </is>
      </c>
    </row>
    <row r="10">
      <c r="A10" s="4" t="inlineStr">
        <is>
          <t>Neural Signals In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9"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21723043</v>
      </c>
      <c r="C4" s="5" t="n">
        <v>-35517505</v>
      </c>
    </row>
    <row r="5">
      <c r="A5" s="3" t="inlineStr">
        <is>
          <t>OTHER COMPREHENSIVE INCOME (LOSS)</t>
        </is>
      </c>
      <c r="B5" s="4" t="inlineStr">
        <is>
          <t xml:space="preserve"> </t>
        </is>
      </c>
      <c r="C5" s="4" t="inlineStr">
        <is>
          <t xml:space="preserve"> </t>
        </is>
      </c>
    </row>
    <row r="6">
      <c r="A6" s="4" t="inlineStr">
        <is>
          <t>Foreign currency translation</t>
        </is>
      </c>
      <c r="B6" s="6" t="n">
        <v>-115454</v>
      </c>
      <c r="C6" s="6" t="n">
        <v>-853439</v>
      </c>
    </row>
    <row r="7">
      <c r="A7" s="4" t="inlineStr">
        <is>
          <t>COMPREHENSIVE LOSS</t>
        </is>
      </c>
      <c r="B7" s="5" t="n">
        <v>-21838497</v>
      </c>
      <c r="C7" s="5" t="n">
        <v>-363709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3721561</v>
      </c>
      <c r="C3" s="5" t="n">
        <v>8677648</v>
      </c>
    </row>
    <row r="4">
      <c r="A4" s="4" t="inlineStr">
        <is>
          <t>Accrued liabilities</t>
        </is>
      </c>
      <c r="B4" s="6" t="n">
        <v>1941711</v>
      </c>
      <c r="C4" s="6" t="n">
        <v>2058725</v>
      </c>
    </row>
    <row r="5">
      <c r="A5" s="4" t="inlineStr">
        <is>
          <t>Total accounts payable and accrued expenses</t>
        </is>
      </c>
      <c r="B5" s="5" t="n">
        <v>15663272</v>
      </c>
      <c r="C5" s="5" t="n">
        <v>10736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DEBT (Details - Convertible debt) - USD ($)</t>
        </is>
      </c>
      <c r="B1" s="2" t="inlineStr">
        <is>
          <t>Dec. 31, 2023</t>
        </is>
      </c>
      <c r="C1" s="2" t="inlineStr">
        <is>
          <t>Dec. 04, 2023</t>
        </is>
      </c>
      <c r="D1" s="2" t="inlineStr">
        <is>
          <t>Sep. 29, 2023</t>
        </is>
      </c>
      <c r="E1" s="2" t="inlineStr">
        <is>
          <t>Aug. 07, 2023</t>
        </is>
      </c>
      <c r="F1" s="2" t="inlineStr">
        <is>
          <t>Dec. 31, 2022</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Outstanding</t>
        </is>
      </c>
      <c r="B3" s="5" t="n">
        <v>166650</v>
      </c>
      <c r="C3" s="5" t="n">
        <v>51150</v>
      </c>
      <c r="D3" s="5" t="n">
        <v>57750</v>
      </c>
      <c r="E3" s="5" t="n">
        <v>57750</v>
      </c>
      <c r="F3" s="5" t="n">
        <v>378263</v>
      </c>
    </row>
    <row r="4">
      <c r="A4" s="4" t="inlineStr">
        <is>
          <t>Less: unamortized debt discount</t>
        </is>
      </c>
      <c r="B4" s="6" t="n">
        <v>-45725</v>
      </c>
      <c r="C4" s="4" t="inlineStr">
        <is>
          <t xml:space="preserve"> </t>
        </is>
      </c>
      <c r="D4" s="4" t="inlineStr">
        <is>
          <t xml:space="preserve"> </t>
        </is>
      </c>
      <c r="E4" s="4" t="inlineStr">
        <is>
          <t xml:space="preserve"> </t>
        </is>
      </c>
      <c r="F4" s="6" t="n">
        <v>0</v>
      </c>
    </row>
    <row r="5">
      <c r="A5" s="4" t="inlineStr">
        <is>
          <t>Convertible notes, net</t>
        </is>
      </c>
      <c r="B5" s="5" t="n">
        <v>120925</v>
      </c>
      <c r="C5" s="4" t="inlineStr">
        <is>
          <t xml:space="preserve"> </t>
        </is>
      </c>
      <c r="D5" s="4" t="inlineStr">
        <is>
          <t xml:space="preserve"> </t>
        </is>
      </c>
      <c r="E5" s="4" t="inlineStr">
        <is>
          <t xml:space="preserve"> </t>
        </is>
      </c>
      <c r="F5" s="5" t="n">
        <v>378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Details - Convertible notes and derivative liability) - USD ($)</t>
        </is>
      </c>
      <c r="B1" s="2" t="inlineStr">
        <is>
          <t>Dec. 31, 2023</t>
        </is>
      </c>
      <c r="C1" s="2" t="inlineStr">
        <is>
          <t>Dec. 04, 2023</t>
        </is>
      </c>
      <c r="D1" s="2" t="inlineStr">
        <is>
          <t>Sep. 29, 2023</t>
        </is>
      </c>
      <c r="E1" s="2" t="inlineStr">
        <is>
          <t>Aug. 07, 2023</t>
        </is>
      </c>
      <c r="F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 payable</t>
        </is>
      </c>
      <c r="B3" s="5" t="n">
        <v>166650</v>
      </c>
      <c r="C3" s="5" t="n">
        <v>51150</v>
      </c>
      <c r="D3" s="5" t="n">
        <v>57750</v>
      </c>
      <c r="E3" s="5" t="n">
        <v>57750</v>
      </c>
      <c r="F3" s="5" t="n">
        <v>378263</v>
      </c>
    </row>
    <row r="4">
      <c r="A4" s="4" t="inlineStr">
        <is>
          <t>Derivative liability, fair value</t>
        </is>
      </c>
      <c r="B4" s="6" t="n">
        <v>108958</v>
      </c>
      <c r="C4" s="4" t="inlineStr">
        <is>
          <t xml:space="preserve"> </t>
        </is>
      </c>
      <c r="D4" s="4" t="inlineStr">
        <is>
          <t xml:space="preserve"> </t>
        </is>
      </c>
      <c r="E4" s="4" t="inlineStr">
        <is>
          <t xml:space="preserve"> </t>
        </is>
      </c>
      <c r="F4" s="6" t="n">
        <v>306467</v>
      </c>
    </row>
    <row r="5">
      <c r="A5" s="4" t="inlineStr">
        <is>
          <t>Diagonal Lending 1800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payable</t>
        </is>
      </c>
      <c r="B7" s="6" t="n">
        <v>166650</v>
      </c>
      <c r="C7" s="4" t="inlineStr">
        <is>
          <t xml:space="preserve"> </t>
        </is>
      </c>
      <c r="D7" s="4" t="inlineStr">
        <is>
          <t xml:space="preserve"> </t>
        </is>
      </c>
      <c r="E7" s="4" t="inlineStr">
        <is>
          <t xml:space="preserve"> </t>
        </is>
      </c>
      <c r="F7" s="6" t="n">
        <v>0</v>
      </c>
    </row>
    <row r="8">
      <c r="A8" s="4" t="inlineStr">
        <is>
          <t>Derivative liability, fair value</t>
        </is>
      </c>
      <c r="B8" s="6" t="n">
        <v>108958</v>
      </c>
      <c r="C8" s="4" t="inlineStr">
        <is>
          <t xml:space="preserve"> </t>
        </is>
      </c>
      <c r="D8" s="4" t="inlineStr">
        <is>
          <t xml:space="preserve"> </t>
        </is>
      </c>
      <c r="E8" s="4" t="inlineStr">
        <is>
          <t xml:space="preserve"> </t>
        </is>
      </c>
      <c r="F8" s="6" t="n">
        <v>0</v>
      </c>
    </row>
    <row r="9">
      <c r="A9" s="4" t="inlineStr">
        <is>
          <t>Carebourn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payable</t>
        </is>
      </c>
      <c r="B11" s="6" t="n">
        <v>0</v>
      </c>
      <c r="C11" s="4" t="inlineStr">
        <is>
          <t xml:space="preserve"> </t>
        </is>
      </c>
      <c r="D11" s="4" t="inlineStr">
        <is>
          <t xml:space="preserve"> </t>
        </is>
      </c>
      <c r="E11" s="4" t="inlineStr">
        <is>
          <t xml:space="preserve"> </t>
        </is>
      </c>
      <c r="F11" s="6" t="n">
        <v>90228</v>
      </c>
    </row>
    <row r="12">
      <c r="A12" s="4" t="inlineStr">
        <is>
          <t>Derivative liability, fair value</t>
        </is>
      </c>
      <c r="B12" s="6" t="n">
        <v>0</v>
      </c>
      <c r="C12" s="4" t="inlineStr">
        <is>
          <t xml:space="preserve"> </t>
        </is>
      </c>
      <c r="D12" s="4" t="inlineStr">
        <is>
          <t xml:space="preserve"> </t>
        </is>
      </c>
      <c r="E12" s="4" t="inlineStr">
        <is>
          <t xml:space="preserve"> </t>
        </is>
      </c>
      <c r="F12" s="6" t="n">
        <v>71410</v>
      </c>
    </row>
    <row r="13">
      <c r="A13" s="4" t="inlineStr">
        <is>
          <t>Carebourn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t>
        </is>
      </c>
      <c r="B15" s="6" t="n">
        <v>0</v>
      </c>
      <c r="C15" s="4" t="inlineStr">
        <is>
          <t xml:space="preserve"> </t>
        </is>
      </c>
      <c r="D15" s="4" t="inlineStr">
        <is>
          <t xml:space="preserve"> </t>
        </is>
      </c>
      <c r="E15" s="4" t="inlineStr">
        <is>
          <t xml:space="preserve"> </t>
        </is>
      </c>
      <c r="F15" s="6" t="n">
        <v>162150</v>
      </c>
    </row>
    <row r="16">
      <c r="A16" s="4" t="inlineStr">
        <is>
          <t>Derivative liability, fair value</t>
        </is>
      </c>
      <c r="B16" s="6" t="n">
        <v>0</v>
      </c>
      <c r="C16" s="4" t="inlineStr">
        <is>
          <t xml:space="preserve"> </t>
        </is>
      </c>
      <c r="D16" s="4" t="inlineStr">
        <is>
          <t xml:space="preserve"> </t>
        </is>
      </c>
      <c r="E16" s="4" t="inlineStr">
        <is>
          <t xml:space="preserve"> </t>
        </is>
      </c>
      <c r="F16" s="6" t="n">
        <v>128331</v>
      </c>
    </row>
    <row r="17">
      <c r="A17" s="4" t="inlineStr">
        <is>
          <t>More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6" t="n">
        <v>0</v>
      </c>
      <c r="C19" s="4" t="inlineStr">
        <is>
          <t xml:space="preserve"> </t>
        </is>
      </c>
      <c r="D19" s="4" t="inlineStr">
        <is>
          <t xml:space="preserve"> </t>
        </is>
      </c>
      <c r="E19" s="4" t="inlineStr">
        <is>
          <t xml:space="preserve"> </t>
        </is>
      </c>
      <c r="F19" s="6" t="n">
        <v>72488</v>
      </c>
    </row>
    <row r="20">
      <c r="A20" s="4" t="inlineStr">
        <is>
          <t>Derivative liability, fair value</t>
        </is>
      </c>
      <c r="B20" s="6" t="n">
        <v>0</v>
      </c>
      <c r="C20" s="4" t="inlineStr">
        <is>
          <t xml:space="preserve"> </t>
        </is>
      </c>
      <c r="D20" s="4" t="inlineStr">
        <is>
          <t xml:space="preserve"> </t>
        </is>
      </c>
      <c r="E20" s="4" t="inlineStr">
        <is>
          <t xml:space="preserve"> </t>
        </is>
      </c>
      <c r="F20" s="6" t="n">
        <v>57369</v>
      </c>
    </row>
    <row r="21">
      <c r="A21" s="4" t="inlineStr">
        <is>
          <t>E M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s payable</t>
        </is>
      </c>
      <c r="B23" s="6" t="n">
        <v>0</v>
      </c>
      <c r="C23" s="4" t="inlineStr">
        <is>
          <t xml:space="preserve"> </t>
        </is>
      </c>
      <c r="D23" s="4" t="inlineStr">
        <is>
          <t xml:space="preserve"> </t>
        </is>
      </c>
      <c r="E23" s="4" t="inlineStr">
        <is>
          <t xml:space="preserve"> </t>
        </is>
      </c>
      <c r="F23" s="6" t="n">
        <v>53397</v>
      </c>
    </row>
    <row r="24">
      <c r="A24" s="4" t="inlineStr">
        <is>
          <t>Derivative liability, fair value</t>
        </is>
      </c>
      <c r="B24" s="5" t="n">
        <v>0</v>
      </c>
      <c r="C24" s="4" t="inlineStr">
        <is>
          <t xml:space="preserve"> </t>
        </is>
      </c>
      <c r="D24" s="4" t="inlineStr">
        <is>
          <t xml:space="preserve"> </t>
        </is>
      </c>
      <c r="E24" s="4" t="inlineStr">
        <is>
          <t xml:space="preserve"> </t>
        </is>
      </c>
      <c r="F24" s="5" t="n">
        <v>493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BT (Details - Derivative liabilitie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eginning balance</t>
        </is>
      </c>
      <c r="B4" s="5" t="n">
        <v>306467</v>
      </c>
      <c r="C4" s="5" t="n">
        <v>533753</v>
      </c>
    </row>
    <row r="5">
      <c r="A5" s="4" t="inlineStr">
        <is>
          <t>Change in fair value</t>
        </is>
      </c>
      <c r="B5" s="6" t="n">
        <v>167582</v>
      </c>
      <c r="C5" s="6" t="n">
        <v>227286</v>
      </c>
    </row>
    <row r="6">
      <c r="A6" s="4" t="inlineStr">
        <is>
          <t>Loss on issuance of debt</t>
        </is>
      </c>
      <c r="B6" s="6" t="n">
        <v>17928</v>
      </c>
      <c r="C6" s="4" t="inlineStr">
        <is>
          <t xml:space="preserve"> </t>
        </is>
      </c>
    </row>
    <row r="7">
      <c r="A7" s="4" t="inlineStr">
        <is>
          <t>Issuance of convertible note - 1800 Diagonal Lending</t>
        </is>
      </c>
      <c r="B7" s="6" t="n">
        <v>58939</v>
      </c>
      <c r="C7" s="4" t="inlineStr">
        <is>
          <t xml:space="preserve"> </t>
        </is>
      </c>
    </row>
    <row r="8">
      <c r="A8" s="4" t="inlineStr">
        <is>
          <t>EMA settlement</t>
        </is>
      </c>
      <c r="B8" s="6" t="n">
        <v>-106794</v>
      </c>
      <c r="C8" s="4" t="inlineStr">
        <is>
          <t xml:space="preserve"> </t>
        </is>
      </c>
    </row>
    <row r="9">
      <c r="A9" s="4" t="inlineStr">
        <is>
          <t>Ending balance</t>
        </is>
      </c>
      <c r="B9" s="5" t="n">
        <v>108958</v>
      </c>
      <c r="C9" s="5" t="n">
        <v>3064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Loans payable)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ans payable, current</t>
        </is>
      </c>
      <c r="B3" s="5" t="n">
        <v>570487</v>
      </c>
      <c r="C3" s="5" t="n">
        <v>472700</v>
      </c>
    </row>
    <row r="4">
      <c r="A4" s="4" t="inlineStr">
        <is>
          <t>Loans payable, non-current</t>
        </is>
      </c>
      <c r="B4" s="6" t="n">
        <v>291968</v>
      </c>
      <c r="C4" s="6" t="n">
        <v>328508</v>
      </c>
    </row>
    <row r="5">
      <c r="A5" s="4" t="inlineStr">
        <is>
          <t>RI Line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payable, current</t>
        </is>
      </c>
      <c r="B7" s="6" t="n">
        <v>153358</v>
      </c>
      <c r="C7" s="6" t="n">
        <v>99971</v>
      </c>
    </row>
    <row r="8">
      <c r="A8" s="4" t="inlineStr">
        <is>
          <t>RI Short Term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current</t>
        </is>
      </c>
      <c r="B10" s="6" t="n">
        <v>46544</v>
      </c>
      <c r="C10" s="6" t="n">
        <v>43899</v>
      </c>
    </row>
    <row r="11">
      <c r="A11" s="4" t="inlineStr">
        <is>
          <t>WS Line Of Credi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current</t>
        </is>
      </c>
      <c r="B13" s="6" t="n">
        <v>218616</v>
      </c>
      <c r="C13" s="6" t="n">
        <v>200000</v>
      </c>
    </row>
    <row r="14">
      <c r="A14" s="4" t="inlineStr">
        <is>
          <t>WS Short Term Loa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payable, current</t>
        </is>
      </c>
      <c r="B16" s="6" t="n">
        <v>151970</v>
      </c>
      <c r="C16" s="6" t="n">
        <v>128830</v>
      </c>
    </row>
    <row r="17">
      <c r="A17" s="4" t="inlineStr">
        <is>
          <t>RI SBA EIDL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payable, non-current</t>
        </is>
      </c>
      <c r="B19" s="6" t="n">
        <v>102597</v>
      </c>
      <c r="C19" s="6" t="n">
        <v>102597</v>
      </c>
    </row>
    <row r="20">
      <c r="A20" s="4" t="inlineStr">
        <is>
          <t>RI Long Term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payable, non-current</t>
        </is>
      </c>
      <c r="B22" s="6" t="n">
        <v>65533</v>
      </c>
      <c r="C22" s="6" t="n">
        <v>86041</v>
      </c>
    </row>
    <row r="23">
      <c r="A23" s="4" t="inlineStr">
        <is>
          <t>WS SBA EIDL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s payable, non-current</t>
        </is>
      </c>
      <c r="B25" s="6" t="n">
        <v>26307</v>
      </c>
      <c r="C25" s="6" t="n">
        <v>26307</v>
      </c>
    </row>
    <row r="26">
      <c r="A26" s="4" t="inlineStr">
        <is>
          <t>WS Long Term Loan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ans payable, non-current</t>
        </is>
      </c>
      <c r="B28" s="5" t="n">
        <v>97532</v>
      </c>
      <c r="C28" s="5" t="n">
        <v>113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DEBT (Details Narrative) - USD ($)</t>
        </is>
      </c>
      <c r="F1" s="2" t="inlineStr">
        <is>
          <t>12 Months Ended</t>
        </is>
      </c>
    </row>
    <row r="2">
      <c r="B2" s="2" t="inlineStr">
        <is>
          <t>Dec. 04, 2023</t>
        </is>
      </c>
      <c r="C2" s="2" t="inlineStr">
        <is>
          <t>Sep. 29, 2023</t>
        </is>
      </c>
      <c r="D2" s="2" t="inlineStr">
        <is>
          <t>Aug. 07, 2023</t>
        </is>
      </c>
      <c r="E2" s="2" t="inlineStr">
        <is>
          <t>Jul. 14, 2021</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for principal amount</t>
        </is>
      </c>
      <c r="B4" s="5" t="n">
        <v>51150</v>
      </c>
      <c r="C4" s="5" t="n">
        <v>57750</v>
      </c>
      <c r="D4" s="5" t="n">
        <v>57750</v>
      </c>
      <c r="E4" s="4" t="inlineStr">
        <is>
          <t xml:space="preserve"> </t>
        </is>
      </c>
      <c r="F4" s="5" t="n">
        <v>166650</v>
      </c>
      <c r="G4" s="5" t="n">
        <v>378263</v>
      </c>
    </row>
    <row r="5">
      <c r="A5" s="4" t="inlineStr">
        <is>
          <t>Interest rate</t>
        </is>
      </c>
      <c r="B5" s="9" t="n">
        <v>0.1</v>
      </c>
      <c r="C5" s="9" t="n">
        <v>0.1</v>
      </c>
      <c r="D5" s="9" t="n">
        <v>0.1</v>
      </c>
      <c r="E5" s="4" t="inlineStr">
        <is>
          <t xml:space="preserve"> </t>
        </is>
      </c>
      <c r="F5" s="4" t="inlineStr">
        <is>
          <t xml:space="preserve"> </t>
        </is>
      </c>
      <c r="G5" s="4" t="inlineStr">
        <is>
          <t xml:space="preserve"> </t>
        </is>
      </c>
    </row>
    <row r="6">
      <c r="A6" s="4" t="inlineStr">
        <is>
          <t>Debt conversion converted instrument discount rate</t>
        </is>
      </c>
      <c r="B6" s="9" t="n">
        <v>0.39</v>
      </c>
      <c r="C6" s="9" t="n">
        <v>0.39</v>
      </c>
      <c r="D6" s="9" t="n">
        <v>0.39</v>
      </c>
      <c r="E6" s="4" t="inlineStr">
        <is>
          <t xml:space="preserve"> </t>
        </is>
      </c>
      <c r="F6" s="4" t="inlineStr">
        <is>
          <t xml:space="preserve"> </t>
        </is>
      </c>
      <c r="G6" s="4" t="inlineStr">
        <is>
          <t xml:space="preserve"> </t>
        </is>
      </c>
    </row>
    <row r="7">
      <c r="A7" s="4" t="inlineStr">
        <is>
          <t>GS SPA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amount</t>
        </is>
      </c>
      <c r="B9" s="4" t="inlineStr">
        <is>
          <t xml:space="preserve"> </t>
        </is>
      </c>
      <c r="C9" s="4" t="inlineStr">
        <is>
          <t xml:space="preserve"> </t>
        </is>
      </c>
      <c r="D9" s="4" t="inlineStr">
        <is>
          <t xml:space="preserve"> </t>
        </is>
      </c>
      <c r="E9" s="5" t="n">
        <v>2000000</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Jul. 14,  2022</t>
        </is>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9" t="n">
        <v>0.06</v>
      </c>
      <c r="F11" s="4" t="inlineStr">
        <is>
          <t xml:space="preserve"> </t>
        </is>
      </c>
      <c r="G11" s="4" t="inlineStr">
        <is>
          <t xml:space="preserve"> </t>
        </is>
      </c>
    </row>
    <row r="12">
      <c r="A12" s="4" t="inlineStr">
        <is>
          <t>Debt outstanding</t>
        </is>
      </c>
      <c r="B12" s="4" t="inlineStr">
        <is>
          <t xml:space="preserve"> </t>
        </is>
      </c>
      <c r="C12" s="4" t="inlineStr">
        <is>
          <t xml:space="preserve"> </t>
        </is>
      </c>
      <c r="D12" s="4" t="inlineStr">
        <is>
          <t xml:space="preserve"> </t>
        </is>
      </c>
      <c r="E12" s="4" t="inlineStr">
        <is>
          <t xml:space="preserve"> </t>
        </is>
      </c>
      <c r="F12" s="6" t="n">
        <v>1923868</v>
      </c>
      <c r="G12" s="6" t="n">
        <v>2000000</v>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outstanding</t>
        </is>
      </c>
      <c r="B15" s="4" t="inlineStr">
        <is>
          <t xml:space="preserve"> </t>
        </is>
      </c>
      <c r="C15" s="4" t="inlineStr">
        <is>
          <t xml:space="preserve"> </t>
        </is>
      </c>
      <c r="D15" s="4" t="inlineStr">
        <is>
          <t xml:space="preserve"> </t>
        </is>
      </c>
      <c r="E15" s="4" t="inlineStr">
        <is>
          <t xml:space="preserve"> </t>
        </is>
      </c>
      <c r="F15" s="6" t="n">
        <v>166650</v>
      </c>
      <c r="G15" s="6" t="n">
        <v>378263</v>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5" t="n">
        <v>12025</v>
      </c>
      <c r="G16" s="5" t="n">
        <v>0</v>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ED DEBENTUR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1099250</v>
      </c>
      <c r="C3" s="5" t="n">
        <v>1090827</v>
      </c>
    </row>
    <row r="4">
      <c r="A4" s="4" t="inlineStr">
        <is>
          <t>Secur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183208</v>
      </c>
      <c r="C6" s="4" t="inlineStr">
        <is>
          <t xml:space="preserve"> </t>
        </is>
      </c>
    </row>
    <row r="7">
      <c r="A7" s="4" t="inlineStr">
        <is>
          <t>2024</t>
        </is>
      </c>
      <c r="B7" s="6" t="n">
        <v>183208</v>
      </c>
      <c r="C7" s="4" t="inlineStr">
        <is>
          <t xml:space="preserve"> </t>
        </is>
      </c>
    </row>
    <row r="8">
      <c r="A8" s="4" t="inlineStr">
        <is>
          <t>2025</t>
        </is>
      </c>
      <c r="B8" s="6" t="n">
        <v>183208</v>
      </c>
      <c r="C8" s="4" t="inlineStr">
        <is>
          <t xml:space="preserve"> </t>
        </is>
      </c>
    </row>
    <row r="9">
      <c r="A9" s="4" t="inlineStr">
        <is>
          <t>2026</t>
        </is>
      </c>
      <c r="B9" s="6" t="n">
        <v>183208</v>
      </c>
      <c r="C9" s="4" t="inlineStr">
        <is>
          <t xml:space="preserve"> </t>
        </is>
      </c>
    </row>
    <row r="10">
      <c r="A10" s="4" t="inlineStr">
        <is>
          <t>2027</t>
        </is>
      </c>
      <c r="B10" s="6" t="n">
        <v>183208</v>
      </c>
      <c r="C10" s="4" t="inlineStr">
        <is>
          <t xml:space="preserve"> </t>
        </is>
      </c>
    </row>
    <row r="11">
      <c r="A11" s="4" t="inlineStr">
        <is>
          <t>Thereafter</t>
        </is>
      </c>
      <c r="B11" s="6" t="n">
        <v>183208</v>
      </c>
      <c r="C11" s="4" t="inlineStr">
        <is>
          <t xml:space="preserve"> </t>
        </is>
      </c>
    </row>
    <row r="12">
      <c r="A12" s="4" t="inlineStr">
        <is>
          <t>Total</t>
        </is>
      </c>
      <c r="B12" s="5" t="n">
        <v>109925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CURED DEBENTUR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66813</v>
      </c>
      <c r="C4" s="5" t="n">
        <v>36307</v>
      </c>
    </row>
    <row r="5">
      <c r="A5" s="4" t="inlineStr">
        <is>
          <t>Debenture liability</t>
        </is>
      </c>
      <c r="B5" s="5" t="n">
        <v>1099250</v>
      </c>
      <c r="C5" s="5" t="n">
        <v>10908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Balance sheet) - USD ($)</t>
        </is>
      </c>
      <c r="B1" s="2" t="inlineStr">
        <is>
          <t>Dec. 31, 2023</t>
        </is>
      </c>
      <c r="C1" s="2" t="inlineStr">
        <is>
          <t>Dec. 31, 2022</t>
        </is>
      </c>
    </row>
    <row r="2">
      <c r="A2" s="3" t="inlineStr">
        <is>
          <t>Assets</t>
        </is>
      </c>
      <c r="B2" s="4" t="inlineStr">
        <is>
          <t xml:space="preserve"> </t>
        </is>
      </c>
      <c r="C2" s="4" t="inlineStr">
        <is>
          <t xml:space="preserve"> </t>
        </is>
      </c>
    </row>
    <row r="3">
      <c r="A3" s="4" t="inlineStr">
        <is>
          <t>ROU operating lease assets</t>
        </is>
      </c>
      <c r="B3" s="5" t="n">
        <v>496685</v>
      </c>
      <c r="C3" s="5" t="n">
        <v>2724226</v>
      </c>
    </row>
    <row r="4">
      <c r="A4" s="3" t="inlineStr">
        <is>
          <t>Liabilities</t>
        </is>
      </c>
      <c r="B4" s="4" t="inlineStr">
        <is>
          <t xml:space="preserve"> </t>
        </is>
      </c>
      <c r="C4" s="4" t="inlineStr">
        <is>
          <t xml:space="preserve"> </t>
        </is>
      </c>
    </row>
    <row r="5">
      <c r="A5" s="4" t="inlineStr">
        <is>
          <t>Current portion of operating lease</t>
        </is>
      </c>
      <c r="B5" s="6" t="n">
        <v>80400</v>
      </c>
      <c r="C5" s="6" t="n">
        <v>512373</v>
      </c>
    </row>
    <row r="6">
      <c r="A6" s="4" t="inlineStr">
        <is>
          <t>Operating lease, net of current portion</t>
        </is>
      </c>
      <c r="B6" s="6" t="n">
        <v>496335</v>
      </c>
      <c r="C6" s="6" t="n">
        <v>2547524</v>
      </c>
    </row>
    <row r="7">
      <c r="A7" s="4" t="inlineStr">
        <is>
          <t>Total operating lease liabilities</t>
        </is>
      </c>
      <c r="B7" s="5" t="n">
        <v>576735</v>
      </c>
      <c r="C7" s="5" t="n">
        <v>30598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LEASES (Details - Other information)</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years)</t>
        </is>
      </c>
      <c r="B3" s="4" t="inlineStr">
        <is>
          <t>7 years 9 months</t>
        </is>
      </c>
      <c r="C3" s="4" t="inlineStr">
        <is>
          <t>7 years 3 months</t>
        </is>
      </c>
    </row>
    <row r="4">
      <c r="A4" s="4" t="inlineStr">
        <is>
          <t>Weighted average discount rate</t>
        </is>
      </c>
      <c r="B4" s="9" t="n">
        <v>0.06</v>
      </c>
      <c r="C4" s="9"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34" customWidth="1" min="2" max="2"/>
    <col width="34" customWidth="1" min="3" max="3"/>
    <col width="22" customWidth="1" min="4" max="4"/>
    <col width="35" customWidth="1" min="5" max="5"/>
    <col width="32" customWidth="1" min="6" max="6"/>
    <col width="36" customWidth="1" min="7" max="7"/>
    <col width="33" customWidth="1" min="8" max="8"/>
    <col width="37" customWidth="1" min="9" max="9"/>
    <col width="27" customWidth="1" min="10" max="10"/>
    <col width="13" customWidth="1" min="11" max="11"/>
  </cols>
  <sheetData>
    <row r="1">
      <c r="A1" s="1" t="inlineStr">
        <is>
          <t>Consolidated Statement of Stockholders' Deficit - USD ($)</t>
        </is>
      </c>
      <c r="B1" s="2" t="inlineStr">
        <is>
          <t>Preferred Stock Series A [Member]</t>
        </is>
      </c>
      <c r="C1" s="2" t="inlineStr">
        <is>
          <t>Preferred Stock Series D [Member]</t>
        </is>
      </c>
      <c r="D1" s="2" t="inlineStr">
        <is>
          <t>Common Stock [Member]</t>
        </is>
      </c>
      <c r="E1" s="2" t="inlineStr">
        <is>
          <t>Common Stock To Be Issued [Member]</t>
        </is>
      </c>
      <c r="F1" s="2" t="inlineStr">
        <is>
          <t>Treasury Stock, Common [Member]</t>
        </is>
      </c>
      <c r="G1" s="2" t="inlineStr">
        <is>
          <t>Additional Paid-in Capital [Member]</t>
        </is>
      </c>
      <c r="H1" s="2" t="inlineStr">
        <is>
          <t>Noncontrolling Interest [Member]</t>
        </is>
      </c>
      <c r="I1" s="2" t="inlineStr">
        <is>
          <t>AOCI Attributable to Parent [Member]</t>
        </is>
      </c>
      <c r="J1" s="2" t="inlineStr">
        <is>
          <t>Retained Earnings [Member]</t>
        </is>
      </c>
      <c r="K1" s="2" t="inlineStr">
        <is>
          <t>Total</t>
        </is>
      </c>
    </row>
    <row r="2">
      <c r="A2" s="4" t="inlineStr">
        <is>
          <t>Beginning balance, value at Dec. 31, 2021</t>
        </is>
      </c>
      <c r="B2" s="5" t="n">
        <v>0</v>
      </c>
      <c r="C2" s="5" t="n">
        <v>883</v>
      </c>
      <c r="D2" s="5" t="n">
        <v>519782</v>
      </c>
      <c r="E2" s="5" t="n">
        <v>0</v>
      </c>
      <c r="F2" s="5" t="n">
        <v>-1000</v>
      </c>
      <c r="G2" s="5" t="n">
        <v>20248703</v>
      </c>
      <c r="H2" s="5" t="n">
        <v>2358227</v>
      </c>
      <c r="I2" s="5" t="n">
        <v>-284463</v>
      </c>
      <c r="J2" s="5" t="n">
        <v>-11276490</v>
      </c>
      <c r="K2" s="5" t="n">
        <v>11565642</v>
      </c>
    </row>
    <row r="3">
      <c r="A3" s="4" t="inlineStr">
        <is>
          <t>Shares, Outstanding, Beginning Balance at Dec. 31, 2021</t>
        </is>
      </c>
      <c r="B3" s="6" t="n">
        <v>0</v>
      </c>
      <c r="C3" s="6" t="n">
        <v>88235</v>
      </c>
      <c r="D3" s="6" t="n">
        <v>5197821885</v>
      </c>
      <c r="E3" s="6" t="n">
        <v>0</v>
      </c>
      <c r="F3" s="6" t="n">
        <v>1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preferred shares</t>
        </is>
      </c>
      <c r="B5" s="5" t="n">
        <v>1</v>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custom:IssuanceOfPreferredSharesShares]</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 for cash</t>
        </is>
      </c>
      <c r="B7" s="4" t="inlineStr">
        <is>
          <t xml:space="preserve"> </t>
        </is>
      </c>
      <c r="C7" s="4" t="inlineStr">
        <is>
          <t xml:space="preserve"> </t>
        </is>
      </c>
      <c r="D7" s="5" t="n">
        <v>125975</v>
      </c>
      <c r="E7" s="4" t="inlineStr">
        <is>
          <t xml:space="preserve"> </t>
        </is>
      </c>
      <c r="F7" s="4" t="inlineStr">
        <is>
          <t xml:space="preserve"> </t>
        </is>
      </c>
      <c r="G7" s="6" t="n">
        <v>24150333</v>
      </c>
      <c r="H7" s="4" t="inlineStr">
        <is>
          <t xml:space="preserve"> </t>
        </is>
      </c>
      <c r="I7" s="4" t="inlineStr">
        <is>
          <t xml:space="preserve"> </t>
        </is>
      </c>
      <c r="J7" s="4" t="inlineStr">
        <is>
          <t xml:space="preserve"> </t>
        </is>
      </c>
      <c r="K7" s="6" t="n">
        <v>24276308</v>
      </c>
    </row>
    <row r="8">
      <c r="A8" s="4" t="inlineStr">
        <is>
          <t>Stock Issued During Period, Shares, New Issues</t>
        </is>
      </c>
      <c r="B8" s="4" t="inlineStr">
        <is>
          <t xml:space="preserve"> </t>
        </is>
      </c>
      <c r="C8" s="4" t="inlineStr">
        <is>
          <t xml:space="preserve"> </t>
        </is>
      </c>
      <c r="D8" s="6" t="n">
        <v>12597464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returned and cancelled</t>
        </is>
      </c>
      <c r="B9" s="4" t="inlineStr">
        <is>
          <t xml:space="preserve"> </t>
        </is>
      </c>
      <c r="C9" s="4" t="inlineStr">
        <is>
          <t xml:space="preserve"> </t>
        </is>
      </c>
      <c r="D9" s="5" t="n">
        <v>-3390</v>
      </c>
      <c r="E9" s="4" t="inlineStr">
        <is>
          <t xml:space="preserve"> </t>
        </is>
      </c>
      <c r="F9" s="4" t="inlineStr">
        <is>
          <t xml:space="preserve"> </t>
        </is>
      </c>
      <c r="G9" s="6" t="n">
        <v>3390</v>
      </c>
      <c r="H9" s="4" t="inlineStr">
        <is>
          <t xml:space="preserve"> </t>
        </is>
      </c>
      <c r="I9" s="4" t="inlineStr">
        <is>
          <t xml:space="preserve"> </t>
        </is>
      </c>
      <c r="J9" s="4" t="inlineStr">
        <is>
          <t xml:space="preserve"> </t>
        </is>
      </c>
      <c r="K9" s="4" t="inlineStr">
        <is>
          <t xml:space="preserve"> </t>
        </is>
      </c>
    </row>
    <row r="10">
      <c r="A10" s="4" t="inlineStr">
        <is>
          <t>Stock Repurchased and Retired During Period, Shares</t>
        </is>
      </c>
      <c r="B10" s="4" t="inlineStr">
        <is>
          <t xml:space="preserve"> </t>
        </is>
      </c>
      <c r="C10" s="4" t="inlineStr">
        <is>
          <t xml:space="preserve"> </t>
        </is>
      </c>
      <c r="D10" s="6" t="n">
        <v>-338983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e for TerraData acquisition</t>
        </is>
      </c>
      <c r="B11" s="4" t="inlineStr">
        <is>
          <t xml:space="preserve"> </t>
        </is>
      </c>
      <c r="C11" s="4" t="inlineStr">
        <is>
          <t xml:space="preserve"> </t>
        </is>
      </c>
      <c r="D11" s="5" t="n">
        <v>373</v>
      </c>
      <c r="E11" s="4" t="inlineStr">
        <is>
          <t xml:space="preserve"> </t>
        </is>
      </c>
      <c r="F11" s="4" t="inlineStr">
        <is>
          <t xml:space="preserve"> </t>
        </is>
      </c>
      <c r="G11" s="6" t="n">
        <v>199627</v>
      </c>
      <c r="H11" s="4" t="inlineStr">
        <is>
          <t xml:space="preserve"> </t>
        </is>
      </c>
      <c r="I11" s="4" t="inlineStr">
        <is>
          <t xml:space="preserve"> </t>
        </is>
      </c>
      <c r="J11" s="4" t="inlineStr">
        <is>
          <t xml:space="preserve"> </t>
        </is>
      </c>
      <c r="K11" s="6" t="n">
        <v>200000</v>
      </c>
    </row>
    <row r="12">
      <c r="A12" s="4" t="inlineStr">
        <is>
          <t>Stock Issued During Period, Shares, Acquisitions</t>
        </is>
      </c>
      <c r="B12" s="4" t="inlineStr">
        <is>
          <t xml:space="preserve"> </t>
        </is>
      </c>
      <c r="C12" s="4" t="inlineStr">
        <is>
          <t xml:space="preserve"> </t>
        </is>
      </c>
      <c r="D12" s="6" t="n">
        <v>372538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53439</v>
      </c>
      <c r="J13" s="4" t="inlineStr">
        <is>
          <t xml:space="preserve"> </t>
        </is>
      </c>
      <c r="K13" s="6" t="n">
        <v>-853433</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8661</v>
      </c>
      <c r="I14" s="4" t="inlineStr">
        <is>
          <t xml:space="preserve"> </t>
        </is>
      </c>
      <c r="J14" s="6" t="n">
        <v>-35278844</v>
      </c>
      <c r="K14" s="6" t="n">
        <v>-35517505</v>
      </c>
    </row>
    <row r="15">
      <c r="A15" s="4" t="inlineStr">
        <is>
          <t>Ending balance, value at Dec. 31, 2022</t>
        </is>
      </c>
      <c r="B15" s="5" t="n">
        <v>1</v>
      </c>
      <c r="C15" s="5" t="n">
        <v>883</v>
      </c>
      <c r="D15" s="5" t="n">
        <v>642740</v>
      </c>
      <c r="E15" s="4" t="inlineStr">
        <is>
          <t xml:space="preserve"> </t>
        </is>
      </c>
      <c r="F15" s="5" t="n">
        <v>-1000</v>
      </c>
      <c r="G15" s="6" t="n">
        <v>44602052</v>
      </c>
      <c r="H15" s="6" t="n">
        <v>2119566</v>
      </c>
      <c r="I15" s="6" t="n">
        <v>-1137902</v>
      </c>
      <c r="J15" s="6" t="n">
        <v>-46555334</v>
      </c>
      <c r="K15" s="6" t="n">
        <v>-328994</v>
      </c>
    </row>
    <row r="16">
      <c r="A16" s="4" t="inlineStr">
        <is>
          <t>Shares, Outstanding, Ending Balance at Dec. 31, 2022</t>
        </is>
      </c>
      <c r="B16" s="6" t="n">
        <v>100</v>
      </c>
      <c r="C16" s="6" t="n">
        <v>88235</v>
      </c>
      <c r="D16" s="6" t="n">
        <v>6427395360</v>
      </c>
      <c r="E16" s="6" t="n">
        <v>0</v>
      </c>
      <c r="F16" s="6" t="n">
        <v>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for cash, net of fees</t>
        </is>
      </c>
      <c r="B17" s="4" t="inlineStr">
        <is>
          <t xml:space="preserve"> </t>
        </is>
      </c>
      <c r="C17" s="4" t="inlineStr">
        <is>
          <t xml:space="preserve"> </t>
        </is>
      </c>
      <c r="D17" s="5" t="n">
        <v>137573</v>
      </c>
      <c r="E17" s="4" t="inlineStr">
        <is>
          <t xml:space="preserve"> </t>
        </is>
      </c>
      <c r="F17" s="4" t="inlineStr">
        <is>
          <t xml:space="preserve"> </t>
        </is>
      </c>
      <c r="G17" s="6" t="n">
        <v>3364699</v>
      </c>
      <c r="H17" s="4" t="inlineStr">
        <is>
          <t xml:space="preserve"> </t>
        </is>
      </c>
      <c r="I17" s="4" t="inlineStr">
        <is>
          <t xml:space="preserve"> </t>
        </is>
      </c>
      <c r="J17" s="4" t="inlineStr">
        <is>
          <t xml:space="preserve"> </t>
        </is>
      </c>
      <c r="K17" s="6" t="n">
        <v>3502272</v>
      </c>
    </row>
    <row r="18">
      <c r="A18" s="4" t="inlineStr">
        <is>
          <t>[custom:CommonStockIssuedForCashNetOfFeesShares]</t>
        </is>
      </c>
      <c r="B18" s="4" t="inlineStr">
        <is>
          <t xml:space="preserve"> </t>
        </is>
      </c>
      <c r="C18" s="4" t="inlineStr">
        <is>
          <t xml:space="preserve"> </t>
        </is>
      </c>
      <c r="D18" s="6" t="n">
        <v>13757223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legal settlement</t>
        </is>
      </c>
      <c r="B19" s="4" t="inlineStr">
        <is>
          <t xml:space="preserve"> </t>
        </is>
      </c>
      <c r="C19" s="4" t="inlineStr">
        <is>
          <t xml:space="preserve"> </t>
        </is>
      </c>
      <c r="D19" s="5" t="n">
        <v>29700</v>
      </c>
      <c r="E19" s="4" t="inlineStr">
        <is>
          <t xml:space="preserve"> </t>
        </is>
      </c>
      <c r="F19" s="4" t="inlineStr">
        <is>
          <t xml:space="preserve"> </t>
        </is>
      </c>
      <c r="G19" s="6" t="n">
        <v>1960200</v>
      </c>
      <c r="H19" s="4" t="inlineStr">
        <is>
          <t xml:space="preserve"> </t>
        </is>
      </c>
      <c r="I19" s="4" t="inlineStr">
        <is>
          <t xml:space="preserve"> </t>
        </is>
      </c>
      <c r="J19" s="4" t="inlineStr">
        <is>
          <t xml:space="preserve"> </t>
        </is>
      </c>
      <c r="K19" s="6" t="n">
        <v>1989900</v>
      </c>
    </row>
    <row r="20">
      <c r="A20" s="4" t="inlineStr">
        <is>
          <t>[custom:IssuanceOfCommonStockForLegalSettlementShares]</t>
        </is>
      </c>
      <c r="B20" s="4" t="inlineStr">
        <is>
          <t xml:space="preserve"> </t>
        </is>
      </c>
      <c r="C20" s="4" t="inlineStr">
        <is>
          <t xml:space="preserve"> </t>
        </is>
      </c>
      <c r="D20" s="6" t="n">
        <v>29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5454</v>
      </c>
      <c r="J21" s="4" t="inlineStr">
        <is>
          <t xml:space="preserve"> </t>
        </is>
      </c>
      <c r="K21" s="6" t="n">
        <v>-115454</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2156</v>
      </c>
      <c r="I22" s="4" t="inlineStr">
        <is>
          <t xml:space="preserve"> </t>
        </is>
      </c>
      <c r="J22" s="6" t="n">
        <v>-20820887</v>
      </c>
      <c r="K22" s="6" t="n">
        <v>-21723043</v>
      </c>
    </row>
    <row r="23">
      <c r="A23" s="4" t="inlineStr">
        <is>
          <t>Common Stock to be issued</t>
        </is>
      </c>
      <c r="B23" s="4" t="inlineStr">
        <is>
          <t xml:space="preserve"> </t>
        </is>
      </c>
      <c r="C23" s="4" t="inlineStr">
        <is>
          <t xml:space="preserve"> </t>
        </is>
      </c>
      <c r="D23" s="6" t="n">
        <v>-11667</v>
      </c>
      <c r="E23" s="6" t="n">
        <v>205000</v>
      </c>
      <c r="F23" s="4" t="inlineStr">
        <is>
          <t xml:space="preserve"> </t>
        </is>
      </c>
      <c r="G23" s="6" t="n">
        <v>-193333</v>
      </c>
      <c r="H23" s="4" t="inlineStr">
        <is>
          <t xml:space="preserve"> </t>
        </is>
      </c>
      <c r="I23" s="4" t="inlineStr">
        <is>
          <t xml:space="preserve"> </t>
        </is>
      </c>
      <c r="J23" s="4" t="inlineStr">
        <is>
          <t xml:space="preserve"> </t>
        </is>
      </c>
      <c r="K23" s="6" t="n">
        <v>-115454</v>
      </c>
    </row>
    <row r="24">
      <c r="A24" s="4" t="inlineStr">
        <is>
          <t>Ending balance, value at Dec. 31, 2023</t>
        </is>
      </c>
      <c r="B24" s="5" t="n">
        <v>1</v>
      </c>
      <c r="C24" s="5" t="n">
        <v>883</v>
      </c>
      <c r="D24" s="5" t="n">
        <v>798346</v>
      </c>
      <c r="E24" s="5" t="n">
        <v>205000</v>
      </c>
      <c r="F24" s="5" t="n">
        <v>-1000</v>
      </c>
      <c r="G24" s="5" t="n">
        <v>49733618</v>
      </c>
      <c r="H24" s="5" t="n">
        <v>1217410</v>
      </c>
      <c r="I24" s="5" t="n">
        <v>-1253356</v>
      </c>
      <c r="J24" s="5" t="n">
        <v>-67376221</v>
      </c>
      <c r="K24" s="5" t="n">
        <v>-16675319</v>
      </c>
    </row>
    <row r="25">
      <c r="A25" s="4" t="inlineStr">
        <is>
          <t>Shares, Outstanding, Ending Balance at Dec. 31, 2023</t>
        </is>
      </c>
      <c r="B25" s="6" t="n">
        <v>100</v>
      </c>
      <c r="C25" s="6" t="n">
        <v>88235</v>
      </c>
      <c r="D25" s="6" t="n">
        <v>8100117720</v>
      </c>
      <c r="E25" s="6" t="n">
        <v>0</v>
      </c>
      <c r="F25" s="6" t="n">
        <v>100000</v>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operating lease payment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82597</v>
      </c>
      <c r="C3" s="4" t="inlineStr">
        <is>
          <t xml:space="preserve"> </t>
        </is>
      </c>
    </row>
    <row r="4">
      <c r="A4" s="4" t="inlineStr">
        <is>
          <t>2025</t>
        </is>
      </c>
      <c r="B4" s="6" t="n">
        <v>84726</v>
      </c>
      <c r="C4" s="4" t="inlineStr">
        <is>
          <t xml:space="preserve"> </t>
        </is>
      </c>
    </row>
    <row r="5">
      <c r="A5" s="4" t="inlineStr">
        <is>
          <t>2026</t>
        </is>
      </c>
      <c r="B5" s="6" t="n">
        <v>86853</v>
      </c>
      <c r="C5" s="4" t="inlineStr">
        <is>
          <t xml:space="preserve"> </t>
        </is>
      </c>
    </row>
    <row r="6">
      <c r="A6" s="4" t="inlineStr">
        <is>
          <t>2027 and later</t>
        </is>
      </c>
      <c r="B6" s="6" t="n">
        <v>393495</v>
      </c>
      <c r="C6" s="4" t="inlineStr">
        <is>
          <t xml:space="preserve"> </t>
        </is>
      </c>
    </row>
    <row r="7">
      <c r="A7" s="4" t="inlineStr">
        <is>
          <t>Total lease payments</t>
        </is>
      </c>
      <c r="B7" s="6" t="n">
        <v>736650</v>
      </c>
      <c r="C7" s="4" t="inlineStr">
        <is>
          <t xml:space="preserve"> </t>
        </is>
      </c>
    </row>
    <row r="8">
      <c r="A8" s="4" t="inlineStr">
        <is>
          <t>Less imputed interest</t>
        </is>
      </c>
      <c r="B8" s="6" t="n">
        <v>-159915</v>
      </c>
      <c r="C8" s="4" t="inlineStr">
        <is>
          <t xml:space="preserve"> </t>
        </is>
      </c>
    </row>
    <row r="9">
      <c r="A9" s="4" t="inlineStr">
        <is>
          <t>Total lease obligations</t>
        </is>
      </c>
      <c r="B9" s="6" t="n">
        <v>576735</v>
      </c>
      <c r="C9" s="5" t="n">
        <v>3059897</v>
      </c>
    </row>
    <row r="10">
      <c r="A10" s="4" t="inlineStr">
        <is>
          <t>Less current lease obligations</t>
        </is>
      </c>
      <c r="B10" s="6" t="n">
        <v>-80400</v>
      </c>
      <c r="C10" s="6" t="n">
        <v>-512373</v>
      </c>
    </row>
    <row r="11">
      <c r="A11" s="4" t="inlineStr">
        <is>
          <t>Long-term lease obligations</t>
        </is>
      </c>
      <c r="B11" s="5" t="n">
        <v>496335</v>
      </c>
      <c r="C11" s="5" t="n">
        <v>2547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3" customWidth="1" min="5" max="5"/>
    <col width="14" customWidth="1" min="6" max="6"/>
  </cols>
  <sheetData>
    <row r="1">
      <c r="A1" s="1" t="inlineStr">
        <is>
          <t>LEASES (Details Narrative) - USD ($)</t>
        </is>
      </c>
      <c r="B1" s="2" t="inlineStr">
        <is>
          <t>Mar. 09, 2022</t>
        </is>
      </c>
      <c r="C1" s="2" t="inlineStr">
        <is>
          <t>Oct. 20, 2021</t>
        </is>
      </c>
      <c r="D1" s="2" t="inlineStr">
        <is>
          <t>Aug. 31, 2021</t>
        </is>
      </c>
      <c r="E1" s="2" t="inlineStr">
        <is>
          <t>May 27, 2021</t>
        </is>
      </c>
      <c r="F1" s="2" t="inlineStr">
        <is>
          <t>Jan. 12,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nnual rent</t>
        </is>
      </c>
      <c r="B3" s="5" t="n">
        <v>81000</v>
      </c>
      <c r="C3" s="5" t="n">
        <v>200000</v>
      </c>
      <c r="D3" s="5" t="n">
        <v>192000</v>
      </c>
      <c r="E3" s="5" t="n">
        <v>85000</v>
      </c>
      <c r="F3" s="5"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s>
  <sheetData>
    <row r="1">
      <c r="A1" s="1" t="inlineStr">
        <is>
          <t>STOCKHOLDERS' EQUITY (DEFICIT) (Details) - USD ($)</t>
        </is>
      </c>
      <c r="Y1" s="2" t="inlineStr">
        <is>
          <t>12 Months Ended</t>
        </is>
      </c>
    </row>
    <row r="2">
      <c r="B2" s="2" t="inlineStr">
        <is>
          <t>Dec. 27, 2023</t>
        </is>
      </c>
      <c r="C2" s="2" t="inlineStr">
        <is>
          <t>Dec. 11, 2023</t>
        </is>
      </c>
      <c r="D2" s="2" t="inlineStr">
        <is>
          <t>Dec. 01, 2023</t>
        </is>
      </c>
      <c r="E2" s="2" t="inlineStr">
        <is>
          <t>Nov. 30, 2023</t>
        </is>
      </c>
      <c r="F2" s="2" t="inlineStr">
        <is>
          <t>Nov. 29, 2023</t>
        </is>
      </c>
      <c r="G2" s="2" t="inlineStr">
        <is>
          <t>Nov. 22, 2023</t>
        </is>
      </c>
      <c r="H2" s="2" t="inlineStr">
        <is>
          <t>Nov. 14, 2023</t>
        </is>
      </c>
      <c r="I2" s="2" t="inlineStr">
        <is>
          <t>Nov. 08, 2023</t>
        </is>
      </c>
      <c r="J2" s="2" t="inlineStr">
        <is>
          <t>Nov. 07, 2023</t>
        </is>
      </c>
      <c r="K2" s="2" t="inlineStr">
        <is>
          <t>Sep. 05, 2023</t>
        </is>
      </c>
      <c r="L2" s="2" t="inlineStr">
        <is>
          <t>Jul. 10, 2023</t>
        </is>
      </c>
      <c r="M2" s="2" t="inlineStr">
        <is>
          <t>Jul. 03, 2023</t>
        </is>
      </c>
      <c r="N2" s="2" t="inlineStr">
        <is>
          <t>Jun. 26, 2023</t>
        </is>
      </c>
      <c r="O2" s="2" t="inlineStr">
        <is>
          <t>Apr. 28, 2023</t>
        </is>
      </c>
      <c r="P2" s="2" t="inlineStr">
        <is>
          <t>Apr. 11, 2023</t>
        </is>
      </c>
      <c r="Q2" s="2" t="inlineStr">
        <is>
          <t>Mar. 30, 2023</t>
        </is>
      </c>
      <c r="R2" s="2" t="inlineStr">
        <is>
          <t>Mar. 16, 2023</t>
        </is>
      </c>
      <c r="S2" s="2" t="inlineStr">
        <is>
          <t>Mar. 01, 2023</t>
        </is>
      </c>
      <c r="T2" s="2" t="inlineStr">
        <is>
          <t>Feb. 17, 2023</t>
        </is>
      </c>
      <c r="U2" s="2" t="inlineStr">
        <is>
          <t>Feb. 03, 2023</t>
        </is>
      </c>
      <c r="V2" s="2" t="inlineStr">
        <is>
          <t>Jan. 24, 2023</t>
        </is>
      </c>
      <c r="W2" s="2" t="inlineStr">
        <is>
          <t>Jan. 17, 2023</t>
        </is>
      </c>
      <c r="X2" s="2" t="inlineStr">
        <is>
          <t>Jan. 12, 2023</t>
        </is>
      </c>
      <c r="Y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375722360</v>
      </c>
    </row>
    <row r="5">
      <c r="A5" s="4" t="inlineStr">
        <is>
          <t>Total proceeds, net of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822044</v>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502272</v>
      </c>
    </row>
    <row r="7">
      <c r="A7" s="4" t="inlineStr">
        <is>
          <t>Equity Financ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sold</t>
        </is>
      </c>
      <c r="B9" s="6" t="n">
        <v>67522014</v>
      </c>
      <c r="C9" s="6" t="n">
        <v>87136216</v>
      </c>
      <c r="D9" s="6" t="n">
        <v>33333333</v>
      </c>
      <c r="E9" s="6" t="n">
        <v>27777777</v>
      </c>
      <c r="F9" s="6" t="n">
        <v>55555555</v>
      </c>
      <c r="G9" s="6" t="n">
        <v>29685620</v>
      </c>
      <c r="H9" s="6" t="n">
        <v>18997442</v>
      </c>
      <c r="I9" s="6" t="n">
        <v>33333333</v>
      </c>
      <c r="J9" s="6" t="n">
        <v>55555555</v>
      </c>
      <c r="K9" s="6" t="n">
        <v>100000000</v>
      </c>
      <c r="L9" s="6" t="n">
        <v>28593750</v>
      </c>
      <c r="M9" s="6" t="n">
        <v>51442308</v>
      </c>
      <c r="N9" s="6" t="n">
        <v>44583334</v>
      </c>
      <c r="O9" s="6" t="n">
        <v>91796875</v>
      </c>
      <c r="P9" s="6" t="n">
        <v>67462162</v>
      </c>
      <c r="Q9" s="6" t="n">
        <v>65465384</v>
      </c>
      <c r="R9" s="6" t="n">
        <v>93165852</v>
      </c>
      <c r="S9" s="6" t="n">
        <v>83113044</v>
      </c>
      <c r="T9" s="6" t="n">
        <v>75447571</v>
      </c>
      <c r="U9" s="6" t="n">
        <v>61173706</v>
      </c>
      <c r="V9" s="6" t="n">
        <v>77733861</v>
      </c>
      <c r="W9" s="6" t="n">
        <v>11441647</v>
      </c>
      <c r="X9" s="6" t="n">
        <v>64130435</v>
      </c>
      <c r="Y9" s="4" t="inlineStr">
        <is>
          <t xml:space="preserve"> </t>
        </is>
      </c>
    </row>
    <row r="10">
      <c r="A10" s="4" t="inlineStr">
        <is>
          <t>Total proceeds, net of discounts</t>
        </is>
      </c>
      <c r="B10" s="5" t="n">
        <v>57909</v>
      </c>
      <c r="C10" s="5" t="n">
        <v>108019</v>
      </c>
      <c r="D10" s="5" t="n">
        <v>30000</v>
      </c>
      <c r="E10" s="5" t="n">
        <v>25000</v>
      </c>
      <c r="F10" s="5" t="n">
        <v>50000</v>
      </c>
      <c r="G10" s="5" t="n">
        <v>34717</v>
      </c>
      <c r="H10" s="5" t="n">
        <v>25180</v>
      </c>
      <c r="I10" s="5" t="n">
        <v>30000</v>
      </c>
      <c r="J10" s="5" t="n">
        <v>50000</v>
      </c>
      <c r="K10" s="5" t="n">
        <v>100000</v>
      </c>
      <c r="L10" s="5" t="n">
        <v>91500</v>
      </c>
      <c r="M10" s="5" t="n">
        <v>274058</v>
      </c>
      <c r="N10" s="5" t="n">
        <v>214000</v>
      </c>
      <c r="O10" s="5" t="n">
        <v>235000</v>
      </c>
      <c r="P10" s="5" t="n">
        <v>203554</v>
      </c>
      <c r="Q10" s="5" t="n">
        <v>166903</v>
      </c>
      <c r="R10" s="5" t="n">
        <v>254232</v>
      </c>
      <c r="S10" s="5" t="n">
        <v>324000</v>
      </c>
      <c r="T10" s="5" t="n">
        <v>300000</v>
      </c>
      <c r="U10" s="5" t="n">
        <v>300000</v>
      </c>
      <c r="V10" s="5" t="n">
        <v>400000</v>
      </c>
      <c r="W10" s="5" t="n">
        <v>100000</v>
      </c>
      <c r="X10" s="5" t="n">
        <v>400000</v>
      </c>
      <c r="Y10" s="4" t="inlineStr">
        <is>
          <t xml:space="preserve"> </t>
        </is>
      </c>
    </row>
    <row r="11">
      <c r="A11" s="4" t="inlineStr">
        <is>
          <t>Effective price per share</t>
        </is>
      </c>
      <c r="B11" s="14" t="n">
        <v>0.000858</v>
      </c>
      <c r="C11" s="14" t="n">
        <v>0.00124</v>
      </c>
      <c r="D11" s="14" t="n">
        <v>0.0009</v>
      </c>
      <c r="E11" s="14" t="n">
        <v>0.0009</v>
      </c>
      <c r="F11" s="14" t="n">
        <v>0.0009</v>
      </c>
      <c r="G11" s="14" t="n">
        <v>0.001169</v>
      </c>
      <c r="H11" s="14" t="n">
        <v>0.001325</v>
      </c>
      <c r="I11" s="14" t="n">
        <v>0.0009</v>
      </c>
      <c r="J11" s="14" t="n">
        <v>0.0009</v>
      </c>
      <c r="K11" s="14" t="n">
        <v>0.001</v>
      </c>
      <c r="L11" s="14" t="n">
        <v>0.0032</v>
      </c>
      <c r="M11" s="14" t="n">
        <v>0.0042</v>
      </c>
      <c r="N11" s="14" t="n">
        <v>0.0048</v>
      </c>
      <c r="O11" s="14" t="n">
        <v>0.00256</v>
      </c>
      <c r="P11" s="14" t="n">
        <v>0.003017</v>
      </c>
      <c r="Q11" s="14" t="n">
        <v>0.002549</v>
      </c>
      <c r="R11" s="14" t="n">
        <v>0.002729</v>
      </c>
      <c r="S11" s="14" t="n">
        <v>0.003898</v>
      </c>
      <c r="T11" s="14" t="n">
        <v>0.003976</v>
      </c>
      <c r="U11" s="14" t="n">
        <v>0.004904</v>
      </c>
      <c r="V11" s="14" t="n">
        <v>0.005146</v>
      </c>
      <c r="W11" s="14" t="n">
        <v>0.00874</v>
      </c>
      <c r="X11" s="14" t="n">
        <v>0.006237</v>
      </c>
      <c r="Y11" s="4" t="inlineStr">
        <is>
          <t xml:space="preserve"> </t>
        </is>
      </c>
    </row>
    <row r="12">
      <c r="A12" s="4" t="inlineStr">
        <is>
          <t>Net Proceeds</t>
        </is>
      </c>
      <c r="B12" s="5" t="n">
        <v>52830</v>
      </c>
      <c r="C12" s="5" t="n">
        <v>99433</v>
      </c>
      <c r="D12" s="5" t="n">
        <v>30000</v>
      </c>
      <c r="E12" s="5" t="n">
        <v>25000</v>
      </c>
      <c r="F12" s="5" t="n">
        <v>50000</v>
      </c>
      <c r="G12" s="5" t="n">
        <v>31262</v>
      </c>
      <c r="H12" s="5" t="n">
        <v>22392</v>
      </c>
      <c r="I12" s="5" t="n">
        <v>30000</v>
      </c>
      <c r="J12" s="5" t="n">
        <v>50000</v>
      </c>
      <c r="K12" s="5" t="n">
        <v>100000</v>
      </c>
      <c r="L12" s="5" t="n">
        <v>85094</v>
      </c>
      <c r="M12" s="5" t="n">
        <v>257020</v>
      </c>
      <c r="N12" s="5" t="n">
        <v>141020</v>
      </c>
      <c r="O12" s="5" t="n">
        <v>208550</v>
      </c>
      <c r="P12" s="5" t="n">
        <v>188279</v>
      </c>
      <c r="Q12" s="5" t="n">
        <v>154195</v>
      </c>
      <c r="R12" s="5" t="n">
        <v>235410</v>
      </c>
      <c r="S12" s="5" t="n">
        <v>300295</v>
      </c>
      <c r="T12" s="5" t="n">
        <v>277975</v>
      </c>
      <c r="U12" s="5" t="n">
        <v>277975</v>
      </c>
      <c r="V12" s="5" t="n">
        <v>370975</v>
      </c>
      <c r="W12" s="5" t="n">
        <v>100000</v>
      </c>
      <c r="X12" s="5" t="n">
        <v>370975</v>
      </c>
      <c r="Y12" s="4" t="inlineStr">
        <is>
          <t xml:space="preserve"> </t>
        </is>
      </c>
    </row>
    <row r="13">
      <c r="A13" s="4" t="inlineStr">
        <is>
          <t>Equity Financing Agreem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shares sold</t>
        </is>
      </c>
      <c r="B15" s="4" t="inlineStr">
        <is>
          <t xml:space="preserve"> </t>
        </is>
      </c>
      <c r="C15" s="4" t="inlineStr">
        <is>
          <t xml:space="preserve"> </t>
        </is>
      </c>
      <c r="D15" s="6" t="n">
        <v>512755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otal proceeds, net of discounts</t>
        </is>
      </c>
      <c r="B16" s="4" t="inlineStr">
        <is>
          <t xml:space="preserve"> </t>
        </is>
      </c>
      <c r="C16" s="4" t="inlineStr">
        <is>
          <t xml:space="preserve"> </t>
        </is>
      </c>
      <c r="D16" s="5" t="n">
        <v>479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ffective price per share</t>
        </is>
      </c>
      <c r="B17" s="4" t="inlineStr">
        <is>
          <t xml:space="preserve"> </t>
        </is>
      </c>
      <c r="C17" s="4" t="inlineStr">
        <is>
          <t xml:space="preserve"> </t>
        </is>
      </c>
      <c r="D17" s="14" t="n">
        <v>0.0009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et Proceeds</t>
        </is>
      </c>
      <c r="B18" s="4" t="inlineStr">
        <is>
          <t xml:space="preserve"> </t>
        </is>
      </c>
      <c r="C18" s="4" t="inlineStr">
        <is>
          <t xml:space="preserve"> </t>
        </is>
      </c>
      <c r="D18" s="5" t="n">
        <v>435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TOCKHOLDERS’ EQUITY (DEFICIT) (Details Narrative) - USD ($)</t>
        </is>
      </c>
      <c r="B1" s="2" t="inlineStr">
        <is>
          <t>1 Months Ended</t>
        </is>
      </c>
      <c r="C1" s="2" t="inlineStr">
        <is>
          <t>12 Months Ended</t>
        </is>
      </c>
    </row>
    <row r="2">
      <c r="B2" s="2" t="inlineStr">
        <is>
          <t>Jan. 3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0000000000</v>
      </c>
      <c r="D4" s="6" t="n">
        <v>20000000000</v>
      </c>
    </row>
    <row r="5">
      <c r="A5" s="4" t="inlineStr">
        <is>
          <t>Common stock par value</t>
        </is>
      </c>
      <c r="B5" s="4" t="inlineStr">
        <is>
          <t xml:space="preserve"> </t>
        </is>
      </c>
      <c r="C5" s="7" t="n">
        <v>0.0001</v>
      </c>
      <c r="D5" s="7" t="n">
        <v>0.0001</v>
      </c>
    </row>
    <row r="6">
      <c r="A6" s="4" t="inlineStr">
        <is>
          <t>Common stock, shares issued</t>
        </is>
      </c>
      <c r="B6" s="4" t="inlineStr">
        <is>
          <t xml:space="preserve"> </t>
        </is>
      </c>
      <c r="C6" s="6" t="n">
        <v>8100117720</v>
      </c>
      <c r="D6" s="6" t="n">
        <v>6427395360</v>
      </c>
    </row>
    <row r="7">
      <c r="A7" s="4" t="inlineStr">
        <is>
          <t>Common stock, shares outstanding</t>
        </is>
      </c>
      <c r="B7" s="4" t="inlineStr">
        <is>
          <t xml:space="preserve"> </t>
        </is>
      </c>
      <c r="C7" s="6" t="n">
        <v>8100117720</v>
      </c>
      <c r="D7" s="6" t="n">
        <v>6427395360</v>
      </c>
    </row>
    <row r="8">
      <c r="A8" s="4" t="inlineStr">
        <is>
          <t>Stock options</t>
        </is>
      </c>
      <c r="B8" s="4" t="inlineStr">
        <is>
          <t xml:space="preserve"> </t>
        </is>
      </c>
      <c r="C8" s="6" t="n">
        <v>0</v>
      </c>
      <c r="D8" s="6" t="n">
        <v>0</v>
      </c>
    </row>
    <row r="9">
      <c r="A9" s="4" t="inlineStr">
        <is>
          <t>Stock Issued For Settlement Of Dispute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issued other</t>
        </is>
      </c>
      <c r="B11" s="6" t="n">
        <v>297000000</v>
      </c>
      <c r="C11" s="4" t="inlineStr">
        <is>
          <t xml:space="preserve"> </t>
        </is>
      </c>
      <c r="D11" s="4" t="inlineStr">
        <is>
          <t xml:space="preserve"> </t>
        </is>
      </c>
    </row>
    <row r="12">
      <c r="A12" s="4" t="inlineStr">
        <is>
          <t>Number of value issued other</t>
        </is>
      </c>
      <c r="B12" s="4" t="inlineStr">
        <is>
          <t xml:space="preserve"> </t>
        </is>
      </c>
      <c r="C12" s="5" t="n">
        <v>1989900</v>
      </c>
      <c r="D12" s="4" t="inlineStr">
        <is>
          <t xml:space="preserve"> </t>
        </is>
      </c>
    </row>
    <row r="13">
      <c r="A13" s="4" t="inlineStr">
        <is>
          <t>Share price</t>
        </is>
      </c>
      <c r="B13" s="4" t="inlineStr">
        <is>
          <t xml:space="preserve"> </t>
        </is>
      </c>
      <c r="C13" s="7" t="n">
        <v>0.0067</v>
      </c>
      <c r="D13" s="4" t="inlineStr">
        <is>
          <t xml:space="preserve"> </t>
        </is>
      </c>
    </row>
    <row r="14">
      <c r="A14" s="4" t="inlineStr">
        <is>
          <t>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 shares authorized</t>
        </is>
      </c>
      <c r="B16" s="4" t="inlineStr">
        <is>
          <t xml:space="preserve"> </t>
        </is>
      </c>
      <c r="C16" s="6" t="n">
        <v>2000000</v>
      </c>
      <c r="D16" s="6" t="n">
        <v>2000000</v>
      </c>
    </row>
    <row r="17">
      <c r="A17" s="4" t="inlineStr">
        <is>
          <t>Preferred stock - par value</t>
        </is>
      </c>
      <c r="B17" s="4" t="inlineStr">
        <is>
          <t xml:space="preserve"> </t>
        </is>
      </c>
      <c r="C17" s="8" t="n">
        <v>0.01</v>
      </c>
      <c r="D17" s="8" t="n">
        <v>0.01</v>
      </c>
    </row>
    <row r="18">
      <c r="A18" s="4" t="inlineStr">
        <is>
          <t>Preferred stock - shares issued</t>
        </is>
      </c>
      <c r="B18" s="4" t="inlineStr">
        <is>
          <t xml:space="preserve"> </t>
        </is>
      </c>
      <c r="C18" s="6" t="n">
        <v>88335</v>
      </c>
      <c r="D18" s="6" t="n">
        <v>88335</v>
      </c>
    </row>
    <row r="19">
      <c r="A19" s="4" t="inlineStr">
        <is>
          <t>Preferred stock - shares outstanding</t>
        </is>
      </c>
      <c r="B19" s="4" t="inlineStr">
        <is>
          <t xml:space="preserve"> </t>
        </is>
      </c>
      <c r="C19" s="6" t="n">
        <v>88335</v>
      </c>
      <c r="D19" s="6" t="n">
        <v>8833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1676768</v>
      </c>
      <c r="C4" s="5" t="n">
        <v>-13141019</v>
      </c>
    </row>
    <row r="5">
      <c r="A5" s="4" t="inlineStr">
        <is>
          <t>Foreign:</t>
        </is>
      </c>
      <c r="B5" s="6" t="n">
        <v>-7133368</v>
      </c>
      <c r="C5" s="6" t="n">
        <v>-22376486</v>
      </c>
    </row>
    <row r="6">
      <c r="A6" s="4" t="inlineStr">
        <is>
          <t>Total income (loss) before income taxes</t>
        </is>
      </c>
      <c r="B6" s="5" t="n">
        <v>-18810136</v>
      </c>
      <c r="C6" s="5" t="n">
        <v>-355175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Income tax rat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9" t="n">
        <v>0.21</v>
      </c>
      <c r="C4" s="9" t="n">
        <v>0.21</v>
      </c>
    </row>
    <row r="5">
      <c r="A5" s="4" t="inlineStr">
        <is>
          <t>State taxes</t>
        </is>
      </c>
      <c r="B5" s="15" t="n">
        <v>0.0136</v>
      </c>
      <c r="C5" s="15" t="n">
        <v>0.0136</v>
      </c>
    </row>
    <row r="6">
      <c r="A6" s="4" t="inlineStr">
        <is>
          <t>Foreign rate differential</t>
        </is>
      </c>
      <c r="B6" s="15" t="n">
        <v>0.0126</v>
      </c>
      <c r="C6" s="15" t="n">
        <v>0.0126</v>
      </c>
    </row>
    <row r="7">
      <c r="A7" s="4" t="inlineStr">
        <is>
          <t>Goodwill impairment</t>
        </is>
      </c>
      <c r="B7" s="4" t="inlineStr">
        <is>
          <t>(7.33%)</t>
        </is>
      </c>
      <c r="C7" s="4" t="inlineStr">
        <is>
          <t>(7.33%)</t>
        </is>
      </c>
    </row>
    <row r="8">
      <c r="A8" s="4" t="inlineStr">
        <is>
          <t>NOLs carryforward adjustment</t>
        </is>
      </c>
      <c r="B8" s="15" t="n">
        <v>0.0361</v>
      </c>
      <c r="C8" s="15" t="n">
        <v>0.0361</v>
      </c>
    </row>
    <row r="9">
      <c r="A9" s="4" t="inlineStr">
        <is>
          <t>Other</t>
        </is>
      </c>
      <c r="B9" s="4" t="inlineStr">
        <is>
          <t>(0.22%)</t>
        </is>
      </c>
      <c r="C9" s="4" t="inlineStr">
        <is>
          <t>(0.22%)</t>
        </is>
      </c>
    </row>
    <row r="10">
      <c r="A10" s="4" t="inlineStr">
        <is>
          <t>Change in valuation allowance:</t>
        </is>
      </c>
      <c r="B10" s="4" t="inlineStr">
        <is>
          <t>(19.67%)</t>
        </is>
      </c>
      <c r="C10" s="4" t="inlineStr">
        <is>
          <t>(19.67%)</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Net operating losses</t>
        </is>
      </c>
      <c r="B3" s="5" t="n">
        <v>8964470</v>
      </c>
      <c r="C3" s="5" t="n">
        <v>9033067</v>
      </c>
    </row>
    <row r="4">
      <c r="A4" s="4" t="inlineStr">
        <is>
          <t>Intangible assets</t>
        </is>
      </c>
      <c r="B4" s="6" t="n">
        <v>-736905</v>
      </c>
      <c r="C4" s="6" t="n">
        <v>-441543</v>
      </c>
    </row>
    <row r="5">
      <c r="A5" s="4" t="inlineStr">
        <is>
          <t>Right of use asset</t>
        </is>
      </c>
      <c r="B5" s="6" t="n">
        <v>84170</v>
      </c>
      <c r="C5" s="6" t="n">
        <v>84256</v>
      </c>
    </row>
    <row r="6">
      <c r="A6" s="4" t="inlineStr">
        <is>
          <t>Stock based compensation</t>
        </is>
      </c>
      <c r="B6" s="6" t="n">
        <v>424681</v>
      </c>
      <c r="C6" s="6" t="n">
        <v>424681</v>
      </c>
    </row>
    <row r="7">
      <c r="A7" s="4" t="inlineStr">
        <is>
          <t>Property and equipment</t>
        </is>
      </c>
      <c r="B7" s="6" t="n">
        <v>497037</v>
      </c>
      <c r="C7" s="6" t="n">
        <v>248362</v>
      </c>
    </row>
    <row r="8">
      <c r="A8" s="4" t="inlineStr">
        <is>
          <t>Other</t>
        </is>
      </c>
      <c r="B8" s="6" t="n">
        <v>11077</v>
      </c>
      <c r="C8" s="6" t="n">
        <v>8227</v>
      </c>
    </row>
    <row r="9">
      <c r="A9" s="4" t="inlineStr">
        <is>
          <t>Less: Valuation allowance</t>
        </is>
      </c>
      <c r="B9" s="6" t="n">
        <v>-9244530</v>
      </c>
      <c r="C9" s="6" t="n">
        <v>-9357049</v>
      </c>
    </row>
    <row r="10">
      <c r="A10" s="4" t="inlineStr">
        <is>
          <t>Deferred tax assets (liabilities)</t>
        </is>
      </c>
      <c r="B10" s="5" t="n">
        <v>0</v>
      </c>
      <c r="C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Operating Loss Carryforwards, Subject to Expiration</t>
        </is>
      </c>
      <c r="B4" s="5" t="n">
        <v>4800000</v>
      </c>
      <c r="C4" s="4" t="inlineStr">
        <is>
          <t xml:space="preserve"> </t>
        </is>
      </c>
    </row>
    <row r="5">
      <c r="A5" s="4" t="inlineStr">
        <is>
          <t>Deferred Tax Assets, Operating Loss Carryforwards, Not Subject to Expiration</t>
        </is>
      </c>
      <c r="B5" s="5" t="n">
        <v>15900000</v>
      </c>
      <c r="C5" s="4" t="inlineStr">
        <is>
          <t xml:space="preserve"> </t>
        </is>
      </c>
    </row>
    <row r="6">
      <c r="A6" s="4" t="inlineStr">
        <is>
          <t>Effective tax rate</t>
        </is>
      </c>
      <c r="B6" s="9" t="n">
        <v>0</v>
      </c>
      <c r="C6" s="9" t="n">
        <v>0</v>
      </c>
    </row>
    <row r="7">
      <c r="A7" s="4" t="inlineStr">
        <is>
          <t>Uncertain tax positions</t>
        </is>
      </c>
      <c r="B7" s="5" t="n">
        <v>0</v>
      </c>
      <c r="C7" s="5" t="n">
        <v>0</v>
      </c>
    </row>
    <row r="8">
      <c r="A8" s="4" t="inlineStr">
        <is>
          <t>Her Majesty's Revenue and Customs (HMRC)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22085338</v>
      </c>
      <c r="C10" s="4" t="inlineStr">
        <is>
          <t xml:space="preserve"> </t>
        </is>
      </c>
    </row>
    <row r="11">
      <c r="A11" s="4" t="inlineStr">
        <is>
          <t>Canada Revenue Agenc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636852</v>
      </c>
      <c r="C13" s="4" t="inlineStr">
        <is>
          <t xml:space="preserve"> </t>
        </is>
      </c>
    </row>
    <row r="14">
      <c r="A14" s="4" t="inlineStr">
        <is>
          <t>Federal And St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26485942</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Narrative) - USD ($)</t>
        </is>
      </c>
      <c r="E1" s="2" t="inlineStr">
        <is>
          <t>12 Months Ended</t>
        </is>
      </c>
    </row>
    <row r="2">
      <c r="B2" s="2" t="inlineStr">
        <is>
          <t>Mar. 09, 2023</t>
        </is>
      </c>
      <c r="C2" s="2" t="inlineStr">
        <is>
          <t>Oct. 12, 2022</t>
        </is>
      </c>
      <c r="D2" s="2" t="inlineStr">
        <is>
          <t>Oct. 12, 2022</t>
        </is>
      </c>
      <c r="E2" s="2" t="inlineStr">
        <is>
          <t>Dec. 31, 2023</t>
        </is>
      </c>
      <c r="F2" s="2" t="inlineStr">
        <is>
          <t>Dec. 31, 2022</t>
        </is>
      </c>
    </row>
    <row r="3">
      <c r="A3" s="4" t="inlineStr">
        <is>
          <t>Purchase price</t>
        </is>
      </c>
      <c r="B3" s="4" t="inlineStr">
        <is>
          <t xml:space="preserve"> </t>
        </is>
      </c>
      <c r="C3" s="4" t="inlineStr">
        <is>
          <t xml:space="preserve"> </t>
        </is>
      </c>
      <c r="D3" s="4" t="inlineStr">
        <is>
          <t xml:space="preserve"> </t>
        </is>
      </c>
      <c r="E3" s="5" t="n">
        <v>1500000</v>
      </c>
      <c r="F3" s="5" t="n">
        <v>1500000</v>
      </c>
    </row>
    <row r="4">
      <c r="A4" s="4" t="inlineStr">
        <is>
          <t>[custom:NonConvertiblePromissoryNote]</t>
        </is>
      </c>
      <c r="B4" s="5" t="n">
        <v>167894</v>
      </c>
      <c r="C4" s="4" t="inlineStr">
        <is>
          <t xml:space="preserve"> </t>
        </is>
      </c>
      <c r="D4" s="4" t="inlineStr">
        <is>
          <t xml:space="preserve"> </t>
        </is>
      </c>
      <c r="E4" s="4" t="inlineStr">
        <is>
          <t xml:space="preserve"> </t>
        </is>
      </c>
      <c r="F4" s="4" t="inlineStr">
        <is>
          <t xml:space="preserve"> </t>
        </is>
      </c>
    </row>
    <row r="5">
      <c r="A5" s="4" t="inlineStr">
        <is>
          <t>[custom:DueFromRelatedPartyCurrent-0]</t>
        </is>
      </c>
      <c r="B5" s="4" t="inlineStr">
        <is>
          <t xml:space="preserve"> </t>
        </is>
      </c>
      <c r="C5" s="4" t="inlineStr">
        <is>
          <t xml:space="preserve"> </t>
        </is>
      </c>
      <c r="D5" s="4" t="inlineStr">
        <is>
          <t xml:space="preserve"> </t>
        </is>
      </c>
      <c r="E5" s="6" t="n">
        <v>0</v>
      </c>
      <c r="F5" s="6" t="n">
        <v>318025</v>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4" t="inlineStr">
        <is>
          <t xml:space="preserve"> </t>
        </is>
      </c>
      <c r="D7" s="5" t="n">
        <v>1500000</v>
      </c>
      <c r="E7" s="4" t="inlineStr">
        <is>
          <t xml:space="preserve"> </t>
        </is>
      </c>
      <c r="F7" s="4" t="inlineStr">
        <is>
          <t xml:space="preserve"> </t>
        </is>
      </c>
    </row>
    <row r="8">
      <c r="A8" s="4" t="inlineStr">
        <is>
          <t>Purchase Agreement [Member] | Common Class B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urchased, shares</t>
        </is>
      </c>
      <c r="B9" s="4" t="inlineStr">
        <is>
          <t xml:space="preserve"> </t>
        </is>
      </c>
      <c r="C9" s="6" t="n">
        <v>2623120</v>
      </c>
      <c r="D9" s="4" t="inlineStr">
        <is>
          <t xml:space="preserve"> </t>
        </is>
      </c>
      <c r="E9" s="4" t="inlineStr">
        <is>
          <t xml:space="preserve"> </t>
        </is>
      </c>
      <c r="F9" s="4" t="inlineStr">
        <is>
          <t xml:space="preserve"> </t>
        </is>
      </c>
    </row>
    <row r="10">
      <c r="A10" s="4" t="inlineStr">
        <is>
          <t>Purchase Agreement [Member] | 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purchased, shares</t>
        </is>
      </c>
      <c r="B11" s="4" t="inlineStr">
        <is>
          <t xml:space="preserve"> </t>
        </is>
      </c>
      <c r="C11" s="6" t="n">
        <v>4298496</v>
      </c>
      <c r="D11" s="4" t="inlineStr">
        <is>
          <t xml:space="preserve"> </t>
        </is>
      </c>
      <c r="E11" s="4" t="inlineStr">
        <is>
          <t xml:space="preserve"> </t>
        </is>
      </c>
      <c r="F11" s="4" t="inlineStr">
        <is>
          <t xml:space="preserve"> </t>
        </is>
      </c>
    </row>
    <row r="12">
      <c r="A12" s="4" t="inlineStr">
        <is>
          <t>Remote Intellige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ayable</t>
        </is>
      </c>
      <c r="B13" s="4" t="inlineStr">
        <is>
          <t xml:space="preserve"> </t>
        </is>
      </c>
      <c r="C13" s="4" t="inlineStr">
        <is>
          <t xml:space="preserve"> </t>
        </is>
      </c>
      <c r="D13" s="4" t="inlineStr">
        <is>
          <t xml:space="preserve"> </t>
        </is>
      </c>
      <c r="E13" s="6" t="n">
        <v>226247</v>
      </c>
      <c r="F13" s="6" t="n">
        <v>226247</v>
      </c>
    </row>
    <row r="14">
      <c r="A14" s="4" t="inlineStr">
        <is>
          <t>Wildlife Speciali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payable</t>
        </is>
      </c>
      <c r="B15" s="4" t="inlineStr">
        <is>
          <t xml:space="preserve"> </t>
        </is>
      </c>
      <c r="C15" s="4" t="inlineStr">
        <is>
          <t xml:space="preserve"> </t>
        </is>
      </c>
      <c r="D15" s="4" t="inlineStr">
        <is>
          <t xml:space="preserve"> </t>
        </is>
      </c>
      <c r="E15" s="6" t="n">
        <v>135500</v>
      </c>
      <c r="F15" s="6" t="n">
        <v>135500</v>
      </c>
    </row>
    <row r="16">
      <c r="A16" s="4" t="inlineStr">
        <is>
          <t>SPA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ayable</t>
        </is>
      </c>
      <c r="B17" s="4" t="inlineStr">
        <is>
          <t xml:space="preserve"> </t>
        </is>
      </c>
      <c r="C17" s="4" t="inlineStr">
        <is>
          <t xml:space="preserve"> </t>
        </is>
      </c>
      <c r="D17" s="4" t="inlineStr">
        <is>
          <t xml:space="preserve"> </t>
        </is>
      </c>
      <c r="E17" s="6" t="n">
        <v>0</v>
      </c>
      <c r="F17" s="6" t="n">
        <v>1049248</v>
      </c>
    </row>
    <row r="18">
      <c r="A18" s="4" t="inlineStr">
        <is>
          <t>Opti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interest Expense Directors Fees</t>
        </is>
      </c>
      <c r="B19" s="4" t="inlineStr">
        <is>
          <t xml:space="preserve"> </t>
        </is>
      </c>
      <c r="C19" s="4" t="inlineStr">
        <is>
          <t xml:space="preserve"> </t>
        </is>
      </c>
      <c r="D19" s="4" t="inlineStr">
        <is>
          <t xml:space="preserve"> </t>
        </is>
      </c>
      <c r="E19" s="5" t="n">
        <v>120000</v>
      </c>
      <c r="F19" s="5" t="n">
        <v>270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723043</v>
      </c>
      <c r="C4" s="5" t="n">
        <v>-35517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23147</v>
      </c>
      <c r="C6" s="6" t="n">
        <v>1568405</v>
      </c>
    </row>
    <row r="7">
      <c r="A7" s="4" t="inlineStr">
        <is>
          <t>Gain on forgiveness of payables and liabilities</t>
        </is>
      </c>
      <c r="B7" s="6" t="n">
        <v>0</v>
      </c>
      <c r="C7" s="6" t="n">
        <v>-312685</v>
      </c>
    </row>
    <row r="8">
      <c r="A8" s="4" t="inlineStr">
        <is>
          <t>Change in fair market of derivative liabilities</t>
        </is>
      </c>
      <c r="B8" s="6" t="n">
        <v>-167582</v>
      </c>
      <c r="C8" s="6" t="n">
        <v>-227286</v>
      </c>
    </row>
    <row r="9">
      <c r="A9" s="4" t="inlineStr">
        <is>
          <t>Impairment of goodwill and intangible assets</t>
        </is>
      </c>
      <c r="B9" s="6" t="n">
        <v>6948350</v>
      </c>
      <c r="C9" s="6" t="n">
        <v>12222598</v>
      </c>
    </row>
    <row r="10">
      <c r="A10" s="4" t="inlineStr">
        <is>
          <t>Loss on equity investment</t>
        </is>
      </c>
      <c r="B10" s="6" t="n">
        <v>159849</v>
      </c>
      <c r="C10" s="6" t="n">
        <v>56781</v>
      </c>
    </row>
    <row r="11">
      <c r="A11" s="4" t="inlineStr">
        <is>
          <t>Issuance of common stock for legal settlement</t>
        </is>
      </c>
      <c r="B11" s="6" t="n">
        <v>1989900</v>
      </c>
      <c r="C11" s="6" t="n">
        <v>0</v>
      </c>
    </row>
    <row r="12">
      <c r="A12" s="4" t="inlineStr">
        <is>
          <t>Bad debt expense</t>
        </is>
      </c>
      <c r="B12" s="6" t="n">
        <v>5248218</v>
      </c>
      <c r="C12" s="6" t="n">
        <v>0</v>
      </c>
    </row>
    <row r="13">
      <c r="A13" s="4" t="inlineStr">
        <is>
          <t>Loss on deconsolidation</t>
        </is>
      </c>
      <c r="B13" s="6" t="n">
        <v>1642146</v>
      </c>
      <c r="C13" s="6" t="n">
        <v>0</v>
      </c>
    </row>
    <row r="14">
      <c r="A14" s="4" t="inlineStr">
        <is>
          <t>Operating lease expense</t>
        </is>
      </c>
      <c r="B14" s="6" t="n">
        <v>657848</v>
      </c>
      <c r="C14" s="6" t="n">
        <v>0</v>
      </c>
    </row>
    <row r="15">
      <c r="A15" s="4" t="inlineStr">
        <is>
          <t>Gain on forgiveness of debt</t>
        </is>
      </c>
      <c r="B15" s="6" t="n">
        <v>-1484799</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1762213</v>
      </c>
      <c r="C17" s="6" t="n">
        <v>1498978</v>
      </c>
    </row>
    <row r="18">
      <c r="A18" s="4" t="inlineStr">
        <is>
          <t>Inventory</t>
        </is>
      </c>
      <c r="B18" s="6" t="n">
        <v>23825</v>
      </c>
      <c r="C18" s="6" t="n">
        <v>-11877</v>
      </c>
    </row>
    <row r="19">
      <c r="A19" s="4" t="inlineStr">
        <is>
          <t>Contract assets</t>
        </is>
      </c>
      <c r="B19" s="6" t="n">
        <v>1494163</v>
      </c>
      <c r="C19" s="6" t="n">
        <v>-835161</v>
      </c>
    </row>
    <row r="20">
      <c r="A20" s="4" t="inlineStr">
        <is>
          <t>Prepaid expenses and other assets</t>
        </is>
      </c>
      <c r="B20" s="6" t="n">
        <v>108345</v>
      </c>
      <c r="C20" s="6" t="n">
        <v>154245</v>
      </c>
    </row>
    <row r="21">
      <c r="A21" s="4" t="inlineStr">
        <is>
          <t>Contract liabilities</t>
        </is>
      </c>
      <c r="B21" s="6" t="n">
        <v>-2348773</v>
      </c>
      <c r="C21" s="6" t="n">
        <v>3498906</v>
      </c>
    </row>
    <row r="22">
      <c r="A22" s="4" t="inlineStr">
        <is>
          <t>Loss provision for contracts in progress</t>
        </is>
      </c>
      <c r="B22" s="6" t="n">
        <v>-974031</v>
      </c>
      <c r="C22" s="6" t="n">
        <v>784469</v>
      </c>
    </row>
    <row r="23">
      <c r="A23" s="4" t="inlineStr">
        <is>
          <t>Accounts payable and accrued expenses</t>
        </is>
      </c>
      <c r="B23" s="6" t="n">
        <v>4802434</v>
      </c>
      <c r="C23" s="6" t="n">
        <v>-2609891</v>
      </c>
    </row>
    <row r="24">
      <c r="A24" s="4" t="inlineStr">
        <is>
          <t>Operating lease liabilities, net</t>
        </is>
      </c>
      <c r="B24" s="6" t="n">
        <v>-2463942</v>
      </c>
      <c r="C24" s="6" t="n">
        <v>-412587</v>
      </c>
    </row>
    <row r="25">
      <c r="A25" s="4" t="inlineStr">
        <is>
          <t>Other current liabilities</t>
        </is>
      </c>
      <c r="B25" s="6" t="n">
        <v>-401756</v>
      </c>
      <c r="C25" s="6" t="n">
        <v>0</v>
      </c>
    </row>
    <row r="26">
      <c r="A26" s="4" t="inlineStr">
        <is>
          <t>Other assets</t>
        </is>
      </c>
      <c r="B26" s="6" t="n">
        <v>2074700</v>
      </c>
      <c r="C26" s="6" t="n">
        <v>0</v>
      </c>
    </row>
    <row r="27">
      <c r="A27" s="4" t="inlineStr">
        <is>
          <t>Other liabilities</t>
        </is>
      </c>
      <c r="B27" s="6" t="n">
        <v>0</v>
      </c>
      <c r="C27" s="6" t="n">
        <v>-1556932</v>
      </c>
    </row>
    <row r="28">
      <c r="A28" s="4" t="inlineStr">
        <is>
          <t>Net cash used in operating activities</t>
        </is>
      </c>
      <c r="B28" s="6" t="n">
        <v>-5653214</v>
      </c>
      <c r="C28" s="6" t="n">
        <v>-21738542</v>
      </c>
    </row>
    <row r="29">
      <c r="A29" s="3" t="inlineStr">
        <is>
          <t>Cash flows from investing activities:</t>
        </is>
      </c>
      <c r="B29" s="4" t="inlineStr">
        <is>
          <t xml:space="preserve"> </t>
        </is>
      </c>
      <c r="C29" s="4" t="inlineStr">
        <is>
          <t xml:space="preserve"> </t>
        </is>
      </c>
    </row>
    <row r="30">
      <c r="A30" s="4" t="inlineStr">
        <is>
          <t>Purchases of property and equipment</t>
        </is>
      </c>
      <c r="B30" s="6" t="n">
        <v>-102350</v>
      </c>
      <c r="C30" s="6" t="n">
        <v>-2074627</v>
      </c>
    </row>
    <row r="31">
      <c r="A31" s="4" t="inlineStr">
        <is>
          <t>Investment in related party</t>
        </is>
      </c>
      <c r="B31" s="6" t="n">
        <v>0</v>
      </c>
      <c r="C31" s="6" t="n">
        <v>-1500000</v>
      </c>
    </row>
    <row r="32">
      <c r="A32" s="4" t="inlineStr">
        <is>
          <t>Investment in joint venture</t>
        </is>
      </c>
      <c r="B32" s="6" t="n">
        <v>-113125</v>
      </c>
      <c r="C32" s="6" t="n">
        <v>-103505</v>
      </c>
    </row>
    <row r="33">
      <c r="A33" s="4" t="inlineStr">
        <is>
          <t>Issuance of note receivable, related party</t>
        </is>
      </c>
      <c r="B33" s="6" t="n">
        <v>0</v>
      </c>
      <c r="C33" s="6" t="n">
        <v>-1049248</v>
      </c>
    </row>
    <row r="34">
      <c r="A34" s="4" t="inlineStr">
        <is>
          <t>Advances to related party</t>
        </is>
      </c>
      <c r="B34" s="4" t="inlineStr">
        <is>
          <t xml:space="preserve"> </t>
        </is>
      </c>
      <c r="C34" s="6" t="n">
        <v>-318025</v>
      </c>
    </row>
    <row r="35">
      <c r="A35" s="4" t="inlineStr">
        <is>
          <t>Net cash used in investing activities</t>
        </is>
      </c>
      <c r="B35" s="6" t="n">
        <v>-215475</v>
      </c>
      <c r="C35" s="6" t="n">
        <v>-5045405</v>
      </c>
    </row>
    <row r="36">
      <c r="A36" s="3" t="inlineStr">
        <is>
          <t>Cash flows from financing activities:</t>
        </is>
      </c>
      <c r="B36" s="4" t="inlineStr">
        <is>
          <t xml:space="preserve"> </t>
        </is>
      </c>
      <c r="C36" s="4" t="inlineStr">
        <is>
          <t xml:space="preserve"> </t>
        </is>
      </c>
    </row>
    <row r="37">
      <c r="A37" s="4" t="inlineStr">
        <is>
          <t>Proceeds from sale of common stock, net of fees</t>
        </is>
      </c>
      <c r="B37" s="6" t="n">
        <v>3502272</v>
      </c>
      <c r="C37" s="6" t="n">
        <v>24276308</v>
      </c>
    </row>
    <row r="38">
      <c r="A38" s="4" t="inlineStr">
        <is>
          <t>Proceeds from convertible notes</t>
        </is>
      </c>
      <c r="B38" s="6" t="n">
        <v>145000</v>
      </c>
      <c r="C38" s="6" t="n">
        <v>0</v>
      </c>
    </row>
    <row r="39">
      <c r="A39" s="4" t="inlineStr">
        <is>
          <t>Net repayments of loan payable</t>
        </is>
      </c>
      <c r="B39" s="6" t="n">
        <v>-14885</v>
      </c>
      <c r="C39" s="6" t="n">
        <v>-110507</v>
      </c>
    </row>
    <row r="40">
      <c r="A40" s="4" t="inlineStr">
        <is>
          <t>Net cash provided by financing activities</t>
        </is>
      </c>
      <c r="B40" s="6" t="n">
        <v>3632387</v>
      </c>
      <c r="C40" s="6" t="n">
        <v>24165801</v>
      </c>
    </row>
    <row r="41">
      <c r="A41" s="4" t="inlineStr">
        <is>
          <t>Net change in cash</t>
        </is>
      </c>
      <c r="B41" s="6" t="n">
        <v>-2236303</v>
      </c>
      <c r="C41" s="6" t="n">
        <v>-2618146</v>
      </c>
    </row>
    <row r="42">
      <c r="A42" s="4" t="inlineStr">
        <is>
          <t>Effect of exchange rate on cash</t>
        </is>
      </c>
      <c r="B42" s="6" t="n">
        <v>187883</v>
      </c>
      <c r="C42" s="6" t="n">
        <v>1019632</v>
      </c>
    </row>
    <row r="43">
      <c r="A43" s="4" t="inlineStr">
        <is>
          <t>Cash at beginning of year</t>
        </is>
      </c>
      <c r="B43" s="6" t="n">
        <v>2060332</v>
      </c>
      <c r="C43" s="6" t="n">
        <v>3658846</v>
      </c>
    </row>
    <row r="44">
      <c r="A44" s="4" t="inlineStr">
        <is>
          <t>Cash at end of year</t>
        </is>
      </c>
      <c r="B44" s="6" t="n">
        <v>11912</v>
      </c>
      <c r="C44" s="6" t="n">
        <v>2060332</v>
      </c>
    </row>
    <row r="45">
      <c r="A45" s="3" t="inlineStr">
        <is>
          <t>Supplemental disclosure of cash flow information:</t>
        </is>
      </c>
      <c r="B45" s="4" t="inlineStr">
        <is>
          <t xml:space="preserve"> </t>
        </is>
      </c>
      <c r="C45" s="4" t="inlineStr">
        <is>
          <t xml:space="preserve"> </t>
        </is>
      </c>
    </row>
    <row r="46">
      <c r="A46" s="4" t="inlineStr">
        <is>
          <t>Cash paid for interest</t>
        </is>
      </c>
      <c r="B46" s="6" t="n">
        <v>47948</v>
      </c>
      <c r="C46" s="6" t="n">
        <v>0</v>
      </c>
    </row>
    <row r="47">
      <c r="A47" s="4" t="inlineStr">
        <is>
          <t>Cash paid for income taxes</t>
        </is>
      </c>
      <c r="B47" s="6" t="n">
        <v>0</v>
      </c>
      <c r="C47" s="6" t="n">
        <v>0</v>
      </c>
    </row>
    <row r="48">
      <c r="A48" s="3" t="inlineStr">
        <is>
          <t>Non-cash financing and investing activities:</t>
        </is>
      </c>
      <c r="B48" s="4" t="inlineStr">
        <is>
          <t xml:space="preserve"> </t>
        </is>
      </c>
      <c r="C48" s="4" t="inlineStr">
        <is>
          <t xml:space="preserve"> </t>
        </is>
      </c>
    </row>
    <row r="49">
      <c r="A49" s="4" t="inlineStr">
        <is>
          <t>Stock issued for acquisition of TerraData</t>
        </is>
      </c>
      <c r="B49" s="5" t="n">
        <v>0</v>
      </c>
      <c r="C49" s="5" t="n">
        <v>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0820887</v>
      </c>
      <c r="C4" s="5" t="n">
        <v>-352788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32:18Z</dcterms:created>
  <dcterms:modified xmlns:dcterms="http://purl.org/dc/terms/" xmlns:xsi="http://www.w3.org/2001/XMLSchema-instance" xsi:type="dcterms:W3CDTF">2024-07-15T20:32:18Z</dcterms:modified>
</cp:coreProperties>
</file>